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BASIS OF PRESENTATION" sheetId="8" state="visible" r:id="rId8"/>
    <sheet xmlns:r="http://schemas.openxmlformats.org/officeDocument/2006/relationships" name="CONDENSED CONSOLIDATED INTERI_5" sheetId="9" state="visible" r:id="rId9"/>
    <sheet xmlns:r="http://schemas.openxmlformats.org/officeDocument/2006/relationships" name="ACCOUNTS RECEIVABLE" sheetId="10" state="visible" r:id="rId10"/>
    <sheet xmlns:r="http://schemas.openxmlformats.org/officeDocument/2006/relationships" name="SERVICE INVENTORIES" sheetId="11" state="visible" r:id="rId11"/>
    <sheet xmlns:r="http://schemas.openxmlformats.org/officeDocument/2006/relationships" name="PROPERTY, PLANT &amp; EQUIPMEN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_ (LOSS) PER SHARE" sheetId="16" state="visible" r:id="rId16"/>
    <sheet xmlns:r="http://schemas.openxmlformats.org/officeDocument/2006/relationships" name="REPORTABLE SEGMENTS" sheetId="17" state="visible" r:id="rId17"/>
    <sheet xmlns:r="http://schemas.openxmlformats.org/officeDocument/2006/relationships" name="CONDENSED CONSOLIDATED INTERI_6" sheetId="18" state="visible" r:id="rId18"/>
    <sheet xmlns:r="http://schemas.openxmlformats.org/officeDocument/2006/relationships" name="ACCOUNTS RECEIVABLE (Tables)" sheetId="19" state="visible" r:id="rId19"/>
    <sheet xmlns:r="http://schemas.openxmlformats.org/officeDocument/2006/relationships" name="SERVICE INVENTORIES (Tables)" sheetId="20" state="visible" r:id="rId20"/>
    <sheet xmlns:r="http://schemas.openxmlformats.org/officeDocument/2006/relationships" name="PROPERTY, PLANT &amp; EQUIPMENT (Ta" sheetId="21" state="visible" r:id="rId21"/>
    <sheet xmlns:r="http://schemas.openxmlformats.org/officeDocument/2006/relationships" name="DEBT (Tables)" sheetId="22" state="visible" r:id="rId22"/>
    <sheet xmlns:r="http://schemas.openxmlformats.org/officeDocument/2006/relationships" name="EARNINGS _ (LOSS) PER SHARE (Ta" sheetId="23" state="visible" r:id="rId23"/>
    <sheet xmlns:r="http://schemas.openxmlformats.org/officeDocument/2006/relationships" name="REPORTABLE SEGMENTS (Tables)" sheetId="24" state="visible" r:id="rId24"/>
    <sheet xmlns:r="http://schemas.openxmlformats.org/officeDocument/2006/relationships" name="CONDENSED CONSOLIDATED INTERI_7" sheetId="25" state="visible" r:id="rId25"/>
    <sheet xmlns:r="http://schemas.openxmlformats.org/officeDocument/2006/relationships" name="SCHEDULE OF ACCOUNTS RECEIVABLE" sheetId="26" state="visible" r:id="rId26"/>
    <sheet xmlns:r="http://schemas.openxmlformats.org/officeDocument/2006/relationships" name="SCHEDULE OF ALLOWANCE FOR DOUBT" sheetId="27" state="visible" r:id="rId27"/>
    <sheet xmlns:r="http://schemas.openxmlformats.org/officeDocument/2006/relationships" name="ACCOUNTS RECEIVABLE (Details Na" sheetId="28" state="visible" r:id="rId28"/>
    <sheet xmlns:r="http://schemas.openxmlformats.org/officeDocument/2006/relationships" name="SCHEDULE OF SERVICE INVENTORIES" sheetId="29" state="visible" r:id="rId29"/>
    <sheet xmlns:r="http://schemas.openxmlformats.org/officeDocument/2006/relationships" name="SCHEDULE OF PROPERTY, PLANT AND" sheetId="30" state="visible" r:id="rId30"/>
    <sheet xmlns:r="http://schemas.openxmlformats.org/officeDocument/2006/relationships" name="PROPERTY, PLANT &amp; EQUIPMENT (De" sheetId="31" state="visible" r:id="rId31"/>
    <sheet xmlns:r="http://schemas.openxmlformats.org/officeDocument/2006/relationships" name="SCHEDULE OF LONG TERM DEBT OBLI" sheetId="32" state="visible" r:id="rId32"/>
    <sheet xmlns:r="http://schemas.openxmlformats.org/officeDocument/2006/relationships" name="SCHEDULE OF SHORT TERM DEBT OBL" sheetId="33" state="visible" r:id="rId33"/>
    <sheet xmlns:r="http://schemas.openxmlformats.org/officeDocument/2006/relationships" name="SCHEDULE PRINCIPAL PAYMENTS OF " sheetId="34" state="visible" r:id="rId34"/>
    <sheet xmlns:r="http://schemas.openxmlformats.org/officeDocument/2006/relationships" name="DEBT (Details Narrative)"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SCHEDULE OF RECONCILIATION OF B" sheetId="38" state="visible" r:id="rId38"/>
    <sheet xmlns:r="http://schemas.openxmlformats.org/officeDocument/2006/relationships" name="SCHEDULE OF BASIC AND DILUTED E" sheetId="39" state="visible" r:id="rId39"/>
    <sheet xmlns:r="http://schemas.openxmlformats.org/officeDocument/2006/relationships" name="SCHEDULE OF BASIC AND DILUTED_2" sheetId="40" state="visible" r:id="rId40"/>
    <sheet xmlns:r="http://schemas.openxmlformats.org/officeDocument/2006/relationships" name="SCHEDULE OF SEGMENT REPORTING I" sheetId="41" state="visible" r:id="rId41"/>
    <sheet xmlns:r="http://schemas.openxmlformats.org/officeDocument/2006/relationships" name="SCHEDULE OF SEGMENT INFORMATION"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8091</t>
        </is>
      </c>
    </row>
    <row r="11">
      <c r="A11" s="4" t="inlineStr">
        <is>
          <t>Entity Registrant Name</t>
        </is>
      </c>
      <c r="B11" s="4" t="inlineStr">
        <is>
          <t>NATIONAL
ENERGY SERVICES REUNITED CORP.</t>
        </is>
      </c>
    </row>
    <row r="12">
      <c r="A12" s="4" t="inlineStr">
        <is>
          <t>Entity Central Index Key</t>
        </is>
      </c>
      <c r="B12" s="4" t="inlineStr">
        <is>
          <t>0001698514</t>
        </is>
      </c>
    </row>
    <row r="13">
      <c r="A13" s="4" t="inlineStr">
        <is>
          <t>Entity Address, Address Line One</t>
        </is>
      </c>
      <c r="B13" s="4" t="inlineStr">
        <is>
          <t>777
Post Oak Blvd.</t>
        </is>
      </c>
    </row>
    <row r="14">
      <c r="A14" s="4" t="inlineStr">
        <is>
          <t>Entity Address, Address Line Two</t>
        </is>
      </c>
      <c r="B14" s="4" t="inlineStr">
        <is>
          <t>Suite 73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June 30, 2024 December 31, 2023
As of
June 30, 2024 December 31, 2023
Trade receivables $ 169,303 $ 180,989
Less: allowance for credit losses (13,361 ) (9,720 )
Total $ 155,942 $ 171,269 Trade
receivables relate to the sale of services, for which credit is extended based on the Company’s evaluation of the customer’s
creditworthiness. The gross contractual amounts of trade receivables at June 30, 2024 and December 31, 2023 were $ 169.3 181.0 SCHEDULE OF ALLOWANCE FOR DOUBTFUL ACCOUNTS
June
30, 2024 June
30, 2023 June
30, 2024 June
30, 2023
For
the three-month For
the six-month
June
30, 2024 June
30, 2023 June
30, 2024 June
30, 2023
Allowance
for credit losses at beginning of period $ (11,248 ) $ (12,319 ) $ (9,720 ) $ (12,664 )
(Increase)
decrease to allowance for the period (2,682 ) 506 (4,323 ) 557
Write-off
of credit losses 569 14 682 308
Allowance
for credit losses at end of period $ (13,361 ) $ (11,799 ) $ (13,361 ) $ (11,79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6 Months Ended</t>
        </is>
      </c>
    </row>
    <row r="2">
      <c r="B2" s="2" t="inlineStr">
        <is>
          <t>Jun. 30, 2024</t>
        </is>
      </c>
    </row>
    <row r="3">
      <c r="A3" s="3" t="inlineStr">
        <is>
          <t>Inventory Disclosure [Abstract]</t>
        </is>
      </c>
      <c r="B3" s="4" t="inlineStr">
        <is>
          <t xml:space="preserve"> </t>
        </is>
      </c>
    </row>
    <row r="4">
      <c r="A4" s="4" t="inlineStr">
        <is>
          <t>SERVICE INVENTORIES</t>
        </is>
      </c>
      <c r="B4" s="4" t="inlineStr">
        <is>
          <t xml:space="preserve">SERVICE INVENTORIES The
following table summarizes the service inventories for the period end dates as set forth below (in US$ thousands): SCHEDULE OF SERVICE INVENTORIES
June 30, December 31,
2024 2023
Spare parts and consumables $ 68,033 $ 66,615
Chemicals 27,833 31,819
Total $ 95,866 $ 98,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Lives (in years) June 30, 2024 December 31, 2023
Estimated Useful As of
Lives (in years) June 30, 2024 December 31, 2023
Buildings and leasehold improvements 5 25 $ 55,758 $ 57,002
Drilling rigs, plant and equipment 1 15 740,061 749,492
Office equipment (furniture and fixtures) and tools 3 10 16,356 16,763
Vehicles and cranes 5 10 11,153 14,446
Property plant and equipment, gross 5 to 10 11,153 14,446
Less: Accumulated depreciation (429,109 ) (420,812 )
Land 11,664 11,664
Capital work in progress 17,368 14,111
Total $ 423,251 $ 442,666 The
Company recorded depreciation expense of $ 27.9 28.2 55.5 5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Long-term
debt The
Company’s long-term debt obligations consist of the following (in US$ thousands): SCHEDULE OF LONG TERM DEBT OBLIGATIONS
June
30, 2024 December
31, 2023
Secured
Term Loan $ 354,750 $ 387,000
Secured Revolving
Credit Facility 14,062 10,000
Borrowings
from Long-Term 24 Month Working Capital Facilities 7,857 11,479
Long-term debt obligations 7,857 11,479
Less:
unamortized debt issuance costs (4,393 ) (5,170 )
Total loans
and borrowings 372,276 403,309
Less:
current installments (70,945 ) (71,744 )
Long-term
debt, net of unamortized debt issuance costs and excluding current installments $ 301,331 $ 331,565 2021
Secured Facilities Agreement On
November 4, 2021, the Company entered into a $ 860 860 430 November 4, 2027 80.0 November 4, 2025 350 Borrowings
under the Term Loan and RCF facilities incur interest at the secured overnight financing rate (“SOFR”) for U.S. dollar
denominated borrowings, or SAIBOR for Saudi Arabia Riyal borrowings, plus 2.6 3.0 8.22 8.23 8.80 8.58 354.8 387.0 14.1 10.0 65.9 70.0 The
2021 Secured Facilities Agreement also includes a working capital facility of $ 325 325 1.25 1.5 205.2 178.6 119.8 146.4 The
2021 Secured Facilities Agreement includes covenants that specify maximum leverage (Net Debt / EBITDA) up to 3.50, minimum debt service
coverage ratio (Cash Flow / Debt Service) of at least 1.25, and interest coverage (EBITDA / Interest) of at least 4.00. Short-term
debt The
Company’s short-term debt obligations consist of the following (in US$ thousands): SCHEDULE OF SHORT TERM DEBT OBLIGATIONS
June 30, 2024 December 31, 2023
Short-term borrowings from working capital facilities $ 34,842 $ 49,001
Less: unamortized debt issuance costs (45 ) (112 )
Short-term debt, excluding current installments of long-term debt $ 34,797 $ 48,889 Other
debt information Scheduled
principal payments of long-term debt for periods subsequent to June 30, 2024, are as follows (in US$ thousands): SCHEDULE PRINCIPAL PAYMENTS OF LONG TERM DEBT
2024 $ 70,944
2025 79,975
2026 64,500
2027 161,250
Thereafter -
Total
long-term debt $ 376,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0 43.7 0 The
Company recorded income tax expense of $ 6.0 million with an effective tax rate of 24.1 %
for the three-month period ended June 30, 2024, $ 4.4 million with an effective tax rate of 69.3 %
for the three-month period ended June 30, 2023, $ 10.6 million with an effective tax rate of 26.8 %
for the six-month period ended June 30, 2024 and $ 8.3 million with an effective tax rate of 213.7 %
for the six-month period ended June 30, 2023, in the Unaudited Condensed Consolidated Interim Statements of Operations. The high effective tax rates are mainly driven by recording valuation allowances against current year
losses and recording liabilities on uncertain tax positions in various jurisdi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apital
expenditure commitments The
Company was committed to incur capital expenditures of $ 54.9 15.4 Other
commitments The
Company purchases certain property, plant, and equipment using seller-provided installment financing with payment terms extending to
24 months. As of June 30, 2024, and December 31, 2023, the Company recorded $ 1.7 1.5 The
Company had outstanding letters of credit amounting to $ 12.1 2.0 In
the normal course of business with customers, vendors and others, the Company has entered into off-balance sheet arrangements, such as
surety bonds for performance, and other bank issued guarantees which totaled $ 156.1 122.8 3.8 3.6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it is not required to recognize a provision because they are not probable or reasonably estimable and any impacts
are not expected to have a material impact on the Company’s business, financial condition, results of operations, or liquid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 (LOSS) PER SHARE</t>
        </is>
      </c>
      <c r="B1" s="2" t="inlineStr">
        <is>
          <t>6 Months Ended</t>
        </is>
      </c>
    </row>
    <row r="2">
      <c r="B2" s="2" t="inlineStr">
        <is>
          <t>Jun. 30, 2024</t>
        </is>
      </c>
    </row>
    <row r="3">
      <c r="A3" s="3" t="inlineStr">
        <is>
          <t>Earnings / (loss) per share (Note 9):</t>
        </is>
      </c>
      <c r="B3" s="4" t="inlineStr">
        <is>
          <t xml:space="preserve"> </t>
        </is>
      </c>
    </row>
    <row r="4">
      <c r="A4" s="4" t="inlineStr">
        <is>
          <t>EARNINGS / (LOSS) PER SHARE</t>
        </is>
      </c>
      <c r="B4" s="4" t="inlineStr">
        <is>
          <t xml:space="preserve">EARNINGS / (LOSS) PER SHARE The
following tables provide a reconciliation of the data used in the calculation of basic and diluted ordinary shares outstanding for the
for the three-month period ended June 30, 2024, the three-month period ended June 30, 2023, the six-month period ended June
30, 2024, and the six-month period ended June 30, 2023, respectively. SCHEDULE OF RECONCILIATION OF BASIC AND DILUTED COMMON SHARES OUTSTANDING
Date Transaction Detail Change in Three-month period
ended Weighted
April 1, 2024 Beginning Balance 95,487,677
April 1, 2024 Restricted Stock Issuance 1,774 1,774
April 23, 2024 Restricted Stock Issuance 1,333 996
February 2, 2023 Restricted Stock Issuance 22,440 18,451
February 24, 2023 Restricted Stock Issuance 250 175
March 1, 2023 Restricted Stock Issuance 333 224
March 16, 2023 Restricted Stock Issuance 247,286 145,624
March 17, 2023 Restricted Stock Issuance 578,436 337,421
April 12, 2023 Restricted Stock Issuance 666 292
June 1, 2023 Restricted Stock Issuance 40,000 6,444
June 22, 2023 Restricted Stock Issuance 1,484 66
May 2, 2024 Return of shares from W.D. Van Gonten Engineering (82,331 ) (53,379 )
June 30, 2024 Ending Balance 95,437,068
Date Transaction Detail Change in Three-month period ended Weighted
April 1, 2023 Beginning Balance 94,861,997
April 12, 2023 Restricted Stock Issuance 666 585
June 1, 2023 Restricted Stock Issuance 40,000 12,889
June 22, 2023 Restricted Stock Issuance 1,484 132
June 30, 2023 Ending Balance 94,875,603
Date Transaction
Detail Change
in Six-month period ended Weighted
January
1, 2024 Beginning
Balance 94,996,397
January
9, 2024 Restricted
Stock Issuance 333 317
March
17, 2024 Restricted
Stock Issuance 12,751 7,356
March
18, 2024 Restricted
Stock Issuance 242,455 138,546
March
19, 2024 Restricted
Stock Issuance 235,741 133,414
April
1, 2024 Restricted
Stock Issuance 1,774 906
April
23, 2024 Restricted
Stock Issuance 1,333 498
May
2, 2024 Return
of shares from W.D. Van Gonten Engineering (82,331 ) (26,690 )
June
30, 2024 Ending Balance 95,250,744
Date Transaction Detail Change in Six-month period ended Weighted
January 1, 2023 Beginning Balance 94,012,752
January 23, 2023 Restricted Stock Issuance 500 439
February 2, 2023 Restricted Stock Issuance 22,440 18,451
February 24, 2023 Restricted Stock Issuance 250 175
March 1, 2023 Restricted Stock Issuance 333 224
March 16, 2023 Restricted Stock Issuance 247,286 145,624
March 17, 2023 Restricted Stock Issuance 578,436 337,421
April 12, 2023 Restricted Stock Issuance 666 292
June 1, 2023 Restricted Stock Issuance 40,000 6,444
June 22, 2023 Restricted Stock Issuance 1,484 66
June 30, 2023 Ending Balance 94,521,888 The following tables provide
the computation of basic and diluted earnings per share (“EPS”), or basic and diluted loss per share (“LPS”)
as applicable, for the for the three-month period ended June 30, 2024, the three-month period ended June 30, 2023, the six-month period ended June 30, 2024, and the six-month period ended June 30, 2023, respectively. SCHEDULE
OF BASIC AND DILUTED EARNINGS PER COMMON SHARE
For
the three-month period ended
June
30, 2024 June
30, 2023
Net
income to Ordinary Shareholders Weighted-average
ordinary shares outstanding EPS Net
income to Ordinary Shareholders Weighted-average
ordinary shares outstanding EPS
Basic
EPS - ordinary shares $ 18,873 95,437,068 $ 0.20 $ 1,945 94,875,603 $ 0.02
Restricted
stock units 88,611 -
Antidilution
sequencing - subtotal 18,873 95,525,679 0.20 1,945 94,875,603 0.02
Decrease/(increase)
in the fair value of the warrants
35,540,380 5.75 - -
Diluted
EPS - ordinary shares $ 18,873 95,525,679 $ 0.20 $ 1,945 94,875,603 $ 0.02
For
the six-month period ended
June
30, 2024 June 30, 2023
Net
income to Ordinary Shareholders Weighted-average
ordinary shares outstanding EPS Net
loss to Ordinary Shareholders Weighted-average
ordinary shares outstanding LPS
Basic
EPS/(LPS) - ordinary shares $ 28,855 95,250,744 $ 0.30 $ (4,412 ) 94,521,888 $ (0.05 )
Restricted
stock units 233,276 -
Antidilution
sequencing - subtotal 28,855 95,484,020 0.30 (4,412 ) 94,521,888 (0.05 )
Decrease/(increase)
in the fair value of the warrants
35,540,380 5.75
Diluted
EPS/(LPS) - ordinary shares $ 28,855 95,484,020 $ 0.30 $ (4,412 ) 94,521,888 $ (0.05 ) For
the for the three-month period ended June 30, 2023, and the six-month period ended June 30, 2023, respectively, potentially dilutive
restricted stock units had no impact on the determination of dilutive earnings / (loss) per share as these potential ordinary shares
were antidilutive. For the for the three-month period ended June 30, 2024, the three-month period ended June 30, 2023, the six-month period ended June 30, 2024, and the six-month period ended June 30, 2023, respectively, potentially dilutive Public Warrants had no impact on the determination
of dilutive earnings / (loss) per share as these potential ordinary shares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natural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The CODM evaluates the operating results of its reportable segments
primarily based on revenue and segment operating (loss) / income. Segment operating (loss) / income does not include general corporate
expenses, such as corporate overhead (costs incurred at the Company’s global and regional headquarter locations), share-based compensation,
and transaction and integration cost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hydraulic fracturing, coiled tubing, stimulation and pumping, cementing, nitrogen services, filtration services,
pipelines and industrial services, production assurance, artificial lift services, completions and integrated production management. Drilling
and Evaluation Services generates its revenue from the following service offerings: rigs and integrated services, fishing and downhole
tools, thru-tubing intervention, tubular running services, directional drilling, drilling fluids, pressure control, well testing services,
wireline logging services, and slickline services. In
January 2021, the Company announced an Environmental, Social, and Corporate Governance IMPACT (“ESG IMPACT”) initiative to
develop a portfolio of product lines and services aimed to mitigate climate change, enhance water management and conservation, and minimize
environmental waste in the industry. These innovative energy solutions so far include methane detection and control, flare capture and
re-use, and water treatment and re-use. In February 2024, NESR rebranded the ESG IMPACT segment to NESR Environmental &amp; Decarbonization
Applications (“NEDA”) to signify the importance of industry action in decarbonizing the footprint of energy production. The
results of NEDA or ESG IMPACT were not material to our Unaudited Condensed Consolidated Interim Statements of Operations for the quarter-to-date
period ended June 30, 2024, quarter-to-date period ended June 30, 2023, year-to-date period ended June 30, 2024, and/or year-to-date
period ended June 30, 2023, respectively. The
Company’s operations and activities are located within certain geographies, primarily the MENA region, as well as in Malaysia,
Indonesia and India. SCHEDULE OF
SEGMENT REPORTING INFORMATION Revenue
from operations
June 30, 2024 June 30, 2023 June 30, 2024 June 30, 2023
For the three-month For the six-month
June 30, 2024 June 30, 2023 June 30, 2024 June 30, 2023
Reportable Segment:
Production Services $ 219,595 $ 192,414 $ 414,098 $ 367,509
Drilling and Evaluation Services 105,374 87,897 207,719 170,802
Total external revenue $ 324,969 $ 280,311 $ 621,817 $ 538,311 Long-lived
assets
June 30, 2024 December 31, 2023
As of
June 30, 2024 December 31, 2023
Reportable Segment:
Production Services $ 218,939 $ 225,612
Drilling and Evaluation Services 153,258 170,224
Total Reportable Segments 372,197 395,836
Unallocated assets 51,054 46,830
Total long-lived assets $ 423,251 $ 442,666 Operating
income
June 30, 2024 June 30, 2023 June 30, 2024 June 30, 2023
For
the three-month For
the six-month
June
30, 2024 June
30, 2023 June
30, 2024 June
30, 2023
Reportable
Segment:
Production
Services $ 27,954 $ 22,008 $ 46,878 $ 42,599
Drilling
and Evaluation Services 12,921 9,801 22,677 17,080
Total Reportable
Segments 40,875 31,809 69,555 59,679
Unallocated
expenses (6,759 ) (14,570 ) (10,881 ) (34,678 )
Total
operating income 34,116 17,239 58,674 25,001
Interest
expense, net (9,439 ) (11,067 ) (20,043 ) (21,986 )
Other income, net 184 166 805 864
Income
before income tax $ 24,861 $ 6,338 $ 39,436 $ 3,879 SCHEDULE OF SEGMENT
INFORMATION BY GEOGRAPHIC AREA Revenue
by geographic area
June 30, 2024 June 30, 2023 June 30, 2024 June 30, 2023
For the three-month For the six-month
June 30, 2024 June 30, 2023 June 30, 2024 June 30, 2023
Geographic Area:
Domestic (British Virgin Islands) $ - $ - $ - $ -
MENA 322,354 277,991 616,082 532,366
Rest of World 2,615 2,320 5,735 5,945
Total revenue $ 324,969 $ 280,311 $ 621,817 $ 538,311 Long-lived
assets by geographic area
June 30, 2024 December 31, 2023
As of
June 30, 2024 December 31, 2023
Geographic area:
Domestic (British Virgin Islands) $ - $ -
MENA 413,422 431,002
Rest of World 9,829 11,664
Total long-lived assets $ 423,251 $ 442,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INTERIM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Supplemental cash flow information</t>
        </is>
      </c>
      <c r="B4" s="4" t="inlineStr">
        <is>
          <t xml:space="preserve">Supplemental
cash flow information Non-cash
transactions were as follows:
● Purchases
of property, plant, and equipment in Accounts payable of $ 12.7 17.6
● Purchases
of property, plant, and equipment using seller-provided installment financing of $ 1.7 5.5 </t>
        </is>
      </c>
    </row>
    <row r="5">
      <c r="A5" s="4" t="inlineStr">
        <is>
          <t>Production Management Assets</t>
        </is>
      </c>
      <c r="B5" s="4" t="inlineStr">
        <is>
          <t xml:space="preserve">Production
Management Assets The
Company’s Integrated Production Management (“IPM”) projects are focused on developing and managing production on
behalf of the Company’s customers under long-term agreements. Under these arrangements, the Company invests its own
services and products, and in some cases cash, into the field development activities and operations of the customer. Although in certain
arrangements the Company is paid for a portion of the services or products it provides, generally the Company will not be paid at
the time of providing its services or upon delivery of its products. Instead, the Company is compensated based upon cash flow
generated. Revenues from IPM arrangements, which is recognized as the related production is achieved, represented 1.0 1.4 0.7 1.9 The
Company capitalizes its cash investments in a project as well as the direct costs associated with providing services or products for
which the Company will be compensated when the related production is achieved. These capitalized investments are amortized to the Unaudited
Condensed Consolidated Interim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2.3 4.0 2.6 8.5 The
unamortized portion of the Company’s investments in IPM projects was $ 16.2 18.8 At
June 30, 2024, and December 31, 2023, the Company assessed whether the unamortized costs associated with these investments exceed the
present value of future cash flows from the projects, and recorded an impairment charge of $ 0.0 0.9 </t>
        </is>
      </c>
    </row>
    <row r="6">
      <c r="A6" s="4" t="inlineStr">
        <is>
          <t>Recently issued accounting standards not yet adopted</t>
        </is>
      </c>
      <c r="B6" s="4" t="inlineStr">
        <is>
          <t>Recently
issued accounting standards not yet adopted In November 2023, the
FASB issued ASU No. 2023-07, Segment Reporting (Topic 280): Improvements to Reportable Segment Disclosures In December 2023, the
FASB issued ASU No. 2023-09, Income Taxes (Topic 740): Improvements to Income Tax Disclosures tabular reconciliation
using both percentages and amounts, broken out into specific categories with certain reconciling items at or above 5% of the statutory
tax further broken out by nature and/or jurisdiction. This ASU also has disclosure requirements related to income taxes paid (net of
refunds received), broken out between federal, state/local and foreign, and amounts paid to an individual jurisdiction when 5% or more
of the total income taxes paid. The ASU is effective for fiscal years beginning after December 15, 2024, with early adoption permit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June 30, 2024 December 31, 2023
As of
June 30, 2024 December 31, 2023
Trade receivables $ 169,303 $ 180,989
Less: allowance for credit losses (13,361 ) (9,720 )
Total $ 155,942 $ 171,269 </t>
        </is>
      </c>
    </row>
    <row r="5">
      <c r="A5" s="4" t="inlineStr">
        <is>
          <t>SCHEDULE OF ALLOWANCE FOR DOUBTFUL ACCOUNTS</t>
        </is>
      </c>
      <c r="B5" s="4" t="inlineStr">
        <is>
          <t>SCHEDULE OF ALLOWANCE FOR DOUBTFUL ACCOUNTS
June
30, 2024 June
30, 2023 June
30, 2024 June
30, 2023
For
the three-month For
the six-month
June
30, 2024 June
30, 2023 June
30, 2024 June
30, 2023
Allowance
for credit losses at beginning of period $ (11,248 ) $ (12,319 ) $ (9,720 ) $ (12,664 )
(Increase)
decrease to allowance for the period (2,682 ) 506 (4,323 ) 557
Write-off
of credit losses 569 14 682 308
Allowance
for credit losses at end of period $ (13,361 ) $ (11,799 ) $ (13,361 ) $ (11,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4997</v>
      </c>
      <c r="C3" s="5" t="n">
        <v>67821</v>
      </c>
    </row>
    <row r="4">
      <c r="A4" s="4" t="inlineStr">
        <is>
          <t>Accounts receivable, net (Note 3)</t>
        </is>
      </c>
      <c r="B4" s="6" t="n">
        <v>155942</v>
      </c>
      <c r="C4" s="6" t="n">
        <v>171269</v>
      </c>
    </row>
    <row r="5">
      <c r="A5" s="4" t="inlineStr">
        <is>
          <t>Unbilled revenue</t>
        </is>
      </c>
      <c r="B5" s="6" t="n">
        <v>144976</v>
      </c>
      <c r="C5" s="6" t="n">
        <v>95997</v>
      </c>
    </row>
    <row r="6">
      <c r="A6" s="4" t="inlineStr">
        <is>
          <t>Service inventories (Note 4)</t>
        </is>
      </c>
      <c r="B6" s="6" t="n">
        <v>95866</v>
      </c>
      <c r="C6" s="6" t="n">
        <v>98434</v>
      </c>
    </row>
    <row r="7">
      <c r="A7" s="4" t="inlineStr">
        <is>
          <t>Prepaid assets</t>
        </is>
      </c>
      <c r="B7" s="6" t="n">
        <v>16835</v>
      </c>
      <c r="C7" s="6" t="n">
        <v>9238</v>
      </c>
    </row>
    <row r="8">
      <c r="A8" s="4" t="inlineStr">
        <is>
          <t>Retention withholdings</t>
        </is>
      </c>
      <c r="B8" s="6" t="n">
        <v>30513</v>
      </c>
      <c r="C8" s="6" t="n">
        <v>48419</v>
      </c>
    </row>
    <row r="9">
      <c r="A9" s="4" t="inlineStr">
        <is>
          <t>Other receivables</t>
        </is>
      </c>
      <c r="B9" s="6" t="n">
        <v>31747</v>
      </c>
      <c r="C9" s="6" t="n">
        <v>39778</v>
      </c>
    </row>
    <row r="10">
      <c r="A10" s="4" t="inlineStr">
        <is>
          <t>Other current assets</t>
        </is>
      </c>
      <c r="B10" s="6" t="n">
        <v>9894</v>
      </c>
      <c r="C10" s="6" t="n">
        <v>10759</v>
      </c>
    </row>
    <row r="11">
      <c r="A11" s="4" t="inlineStr">
        <is>
          <t>Total current assets</t>
        </is>
      </c>
      <c r="B11" s="6" t="n">
        <v>560770</v>
      </c>
      <c r="C11" s="6" t="n">
        <v>541715</v>
      </c>
    </row>
    <row r="12">
      <c r="A12" s="3" t="inlineStr">
        <is>
          <t>Non-current assets</t>
        </is>
      </c>
      <c r="B12" s="4" t="inlineStr">
        <is>
          <t xml:space="preserve"> </t>
        </is>
      </c>
      <c r="C12" s="4" t="inlineStr">
        <is>
          <t xml:space="preserve"> </t>
        </is>
      </c>
    </row>
    <row r="13">
      <c r="A13" s="4" t="inlineStr">
        <is>
          <t>Property, plant and equipment, net (Note 5)</t>
        </is>
      </c>
      <c r="B13" s="6" t="n">
        <v>423251</v>
      </c>
      <c r="C13" s="6" t="n">
        <v>442666</v>
      </c>
    </row>
    <row r="14">
      <c r="A14" s="4" t="inlineStr">
        <is>
          <t>Intangible assets, net</t>
        </is>
      </c>
      <c r="B14" s="6" t="n">
        <v>75001</v>
      </c>
      <c r="C14" s="6" t="n">
        <v>84304</v>
      </c>
    </row>
    <row r="15">
      <c r="A15" s="4" t="inlineStr">
        <is>
          <t>Goodwill</t>
        </is>
      </c>
      <c r="B15" s="6" t="n">
        <v>645095</v>
      </c>
      <c r="C15" s="6" t="n">
        <v>645095</v>
      </c>
    </row>
    <row r="16">
      <c r="A16" s="4" t="inlineStr">
        <is>
          <t>Operating lease right-of-use assets</t>
        </is>
      </c>
      <c r="B16" s="6" t="n">
        <v>27395</v>
      </c>
      <c r="C16" s="6" t="n">
        <v>31628</v>
      </c>
    </row>
    <row r="17">
      <c r="A17" s="4" t="inlineStr">
        <is>
          <t>Other assets</t>
        </is>
      </c>
      <c r="B17" s="6" t="n">
        <v>57842</v>
      </c>
      <c r="C17" s="6" t="n">
        <v>52332</v>
      </c>
    </row>
    <row r="18">
      <c r="A18" s="4" t="inlineStr">
        <is>
          <t>Total assets</t>
        </is>
      </c>
      <c r="B18" s="6" t="n">
        <v>1789354</v>
      </c>
      <c r="C18" s="6" t="n">
        <v>1797740</v>
      </c>
    </row>
    <row r="19">
      <c r="A19" s="3" t="inlineStr">
        <is>
          <t>Liabilities</t>
        </is>
      </c>
      <c r="B19" s="4" t="inlineStr">
        <is>
          <t xml:space="preserve"> </t>
        </is>
      </c>
      <c r="C19" s="4" t="inlineStr">
        <is>
          <t xml:space="preserve"> </t>
        </is>
      </c>
    </row>
    <row r="20">
      <c r="A20" s="4" t="inlineStr">
        <is>
          <t>Accounts payable and accrued expenses</t>
        </is>
      </c>
      <c r="B20" s="6" t="n">
        <v>373387</v>
      </c>
      <c r="C20" s="6" t="n">
        <v>351240</v>
      </c>
    </row>
    <row r="21">
      <c r="A21" s="4" t="inlineStr">
        <is>
          <t>Current installments of long-term debt (Note 6)</t>
        </is>
      </c>
      <c r="B21" s="6" t="n">
        <v>70945</v>
      </c>
      <c r="C21" s="6" t="n">
        <v>71744</v>
      </c>
    </row>
    <row r="22">
      <c r="A22" s="4" t="inlineStr">
        <is>
          <t>Short-term borrowings (Note 6)</t>
        </is>
      </c>
      <c r="B22" s="6" t="n">
        <v>34797</v>
      </c>
      <c r="C22" s="6" t="n">
        <v>48889</v>
      </c>
    </row>
    <row r="23">
      <c r="A23" s="4" t="inlineStr">
        <is>
          <t>Income taxes payable (Note 7)</t>
        </is>
      </c>
      <c r="B23" s="6" t="n">
        <v>4219</v>
      </c>
      <c r="C23" s="6" t="n">
        <v>8421</v>
      </c>
    </row>
    <row r="24">
      <c r="A24" s="4" t="inlineStr">
        <is>
          <t>Other taxes payable</t>
        </is>
      </c>
      <c r="B24" s="6" t="n">
        <v>6215</v>
      </c>
      <c r="C24" s="6" t="n">
        <v>14674</v>
      </c>
    </row>
    <row r="25">
      <c r="A25" s="4" t="inlineStr">
        <is>
          <t>Operating lease liabilities</t>
        </is>
      </c>
      <c r="B25" s="6" t="n">
        <v>5313</v>
      </c>
      <c r="C25" s="6" t="n">
        <v>7406</v>
      </c>
    </row>
    <row r="26">
      <c r="A26" s="4" t="inlineStr">
        <is>
          <t>Other current liabilities</t>
        </is>
      </c>
      <c r="B26" s="6" t="n">
        <v>29004</v>
      </c>
      <c r="C26" s="6" t="n">
        <v>31073</v>
      </c>
    </row>
    <row r="27">
      <c r="A27" s="4" t="inlineStr">
        <is>
          <t>Total current liabilities</t>
        </is>
      </c>
      <c r="B27" s="6" t="n">
        <v>523880</v>
      </c>
      <c r="C27" s="6" t="n">
        <v>533447</v>
      </c>
    </row>
    <row r="28">
      <c r="A28" s="4" t="inlineStr">
        <is>
          <t>Long-term debt (Note 6)</t>
        </is>
      </c>
      <c r="B28" s="6" t="n">
        <v>301331</v>
      </c>
      <c r="C28" s="6" t="n">
        <v>331565</v>
      </c>
    </row>
    <row r="29">
      <c r="A29" s="4" t="inlineStr">
        <is>
          <t>Deferred tax liabilities (Note 7)</t>
        </is>
      </c>
      <c r="B29" s="4" t="inlineStr">
        <is>
          <t xml:space="preserve"> </t>
        </is>
      </c>
      <c r="C29" s="4" t="inlineStr">
        <is>
          <t xml:space="preserve"> </t>
        </is>
      </c>
    </row>
    <row r="30">
      <c r="A30" s="4" t="inlineStr">
        <is>
          <t>Employee benefit liabilities</t>
        </is>
      </c>
      <c r="B30" s="6" t="n">
        <v>31846</v>
      </c>
      <c r="C30" s="6" t="n">
        <v>28935</v>
      </c>
    </row>
    <row r="31">
      <c r="A31" s="4" t="inlineStr">
        <is>
          <t>Non-current operating lease liabilities</t>
        </is>
      </c>
      <c r="B31" s="6" t="n">
        <v>21597</v>
      </c>
      <c r="C31" s="6" t="n">
        <v>25145</v>
      </c>
    </row>
    <row r="32">
      <c r="A32" s="4" t="inlineStr">
        <is>
          <t>Other liabilities</t>
        </is>
      </c>
      <c r="B32" s="6" t="n">
        <v>59312</v>
      </c>
      <c r="C32" s="6" t="n">
        <v>57154</v>
      </c>
    </row>
    <row r="33">
      <c r="A33" s="4" t="inlineStr">
        <is>
          <t>Total liabilities</t>
        </is>
      </c>
      <c r="B33" s="6" t="n">
        <v>937966</v>
      </c>
      <c r="C33" s="6" t="n">
        <v>976246</v>
      </c>
    </row>
    <row r="34">
      <c r="A34" s="4" t="inlineStr">
        <is>
          <t>Commitments and contingencies (Note 8)</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hares, no par value; unlimited shares authorized; none issued and outstanding at June 30, 2024 and December 31, 2023, respectively</t>
        </is>
      </c>
      <c r="B36" s="4" t="inlineStr">
        <is>
          <t xml:space="preserve"> </t>
        </is>
      </c>
      <c r="C36" s="4" t="inlineStr">
        <is>
          <t xml:space="preserve"> </t>
        </is>
      </c>
    </row>
    <row r="37">
      <c r="A37" s="4" t="inlineStr">
        <is>
          <t>Common stock and additional paid in capital, no par value; unlimited shares authorized; 95,408,453 and 94,996,397 shares issued and outstanding at June 30, 2024 and December 31, 2023, respectively</t>
        </is>
      </c>
      <c r="B37" s="6" t="n">
        <v>884904</v>
      </c>
      <c r="C37" s="6" t="n">
        <v>883865</v>
      </c>
    </row>
    <row r="38">
      <c r="A38" s="4" t="inlineStr">
        <is>
          <t>Retained (deficit)</t>
        </is>
      </c>
      <c r="B38" s="6" t="n">
        <v>-33585</v>
      </c>
      <c r="C38" s="6" t="n">
        <v>-62440</v>
      </c>
    </row>
    <row r="39">
      <c r="A39" s="4" t="inlineStr">
        <is>
          <t>Accumulated other comprehensive income</t>
        </is>
      </c>
      <c r="B39" s="6" t="n">
        <v>69</v>
      </c>
      <c r="C39" s="6" t="n">
        <v>69</v>
      </c>
    </row>
    <row r="40">
      <c r="A40" s="4" t="inlineStr">
        <is>
          <t>Total equity</t>
        </is>
      </c>
      <c r="B40" s="6" t="n">
        <v>851388</v>
      </c>
      <c r="C40" s="6" t="n">
        <v>821494</v>
      </c>
    </row>
    <row r="41">
      <c r="A41" s="4" t="inlineStr">
        <is>
          <t>Total liabilities and equity</t>
        </is>
      </c>
      <c r="B41" s="5" t="n">
        <v>1789354</v>
      </c>
      <c r="C41" s="5" t="n">
        <v>1797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SERVICE INVENTORIES</t>
        </is>
      </c>
      <c r="B4" s="4" t="inlineStr">
        <is>
          <t xml:space="preserve">The
following table summarizes the service inventories for the period end dates as set forth below (in US$ thousands): SCHEDULE OF SERVICE INVENTORIES
June 30, December 31,
2024 2023
Spare parts and consumables $ 68,033 $ 66,615
Chemicals 27,833 31,819
Total $ 95,866 $ 98,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Lives (in years) June 30, 2024 December 31, 2023
Estimated Useful As of
Lives (in years) June 30, 2024 December 31, 2023
Buildings and leasehold improvements 5 25 $ 55,758 $ 57,002
Drilling rigs, plant and equipment 1 15 740,061 749,492
Office equipment (furniture and fixtures) and tools 3 10 16,356 16,763
Vehicles and cranes 5 10 11,153 14,446
Property plant and equipment, gross 5 to 10 11,153 14,446
Less: Accumulated depreciation (429,109 ) (420,812 )
Land 11,664 11,664
Capital work in progress 17,368 14,111
Total $ 423,251 $ 442,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 OBLIGATIONS</t>
        </is>
      </c>
      <c r="B4" s="4" t="inlineStr">
        <is>
          <t xml:space="preserve">The
Company’s long-term debt obligations consist of the following (in US$ thousands): SCHEDULE OF LONG TERM DEBT OBLIGATIONS
June
30, 2024 December
31, 2023
Secured
Term Loan $ 354,750 $ 387,000
Secured Revolving
Credit Facility 14,062 10,000
Borrowings
from Long-Term 24 Month Working Capital Facilities 7,857 11,479
Long-term debt obligations 7,857 11,479
Less:
unamortized debt issuance costs (4,393 ) (5,170 )
Total loans
and borrowings 372,276 403,309
Less:
current installments (70,945 ) (71,744 )
Long-term
debt, net of unamortized debt issuance costs and excluding current installments $ 301,331 $ 331,565 </t>
        </is>
      </c>
    </row>
    <row r="5">
      <c r="A5" s="4" t="inlineStr">
        <is>
          <t>SCHEDULE OF SHORT TERM DEBT OBLIGATIONS</t>
        </is>
      </c>
      <c r="B5" s="4" t="inlineStr">
        <is>
          <t xml:space="preserve">The
Company’s short-term debt obligations consist of the following (in US$ thousands): SCHEDULE OF SHORT TERM DEBT OBLIGATIONS
June 30, 2024 December 31, 2023
Short-term borrowings from working capital facilities $ 34,842 $ 49,001
Less: unamortized debt issuance costs (45 ) (112 )
Short-term debt, excluding current installments of long-term debt $ 34,797 $ 48,889 </t>
        </is>
      </c>
    </row>
    <row r="6">
      <c r="A6" s="4" t="inlineStr">
        <is>
          <t>SCHEDULE PRINCIPAL PAYMENTS OF LONG TERM DEBT</t>
        </is>
      </c>
      <c r="B6" s="4" t="inlineStr">
        <is>
          <t xml:space="preserve">Scheduled
principal payments of long-term debt for periods subsequent to June 30, 2024, are as follows (in US$ thousands): SCHEDULE PRINCIPAL PAYMENTS OF LONG TERM DEBT
2024 $ 70,944
2025 79,975
2026 64,500
2027 161,250
Thereafter -
Total
long-term debt $ 376,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 (LOSS) PER SHARE (Tables)</t>
        </is>
      </c>
      <c r="B1" s="2" t="inlineStr">
        <is>
          <t>6 Months Ended</t>
        </is>
      </c>
    </row>
    <row r="2">
      <c r="B2" s="2" t="inlineStr">
        <is>
          <t>Jun. 30, 2024</t>
        </is>
      </c>
    </row>
    <row r="3">
      <c r="A3" s="3" t="inlineStr">
        <is>
          <t>Earnings / (loss) per share (Note 9):</t>
        </is>
      </c>
      <c r="B3" s="4" t="inlineStr">
        <is>
          <t xml:space="preserve"> </t>
        </is>
      </c>
    </row>
    <row r="4">
      <c r="A4" s="4" t="inlineStr">
        <is>
          <t>SCHEDULE OF RECONCILIATION OF BASIC AND DILUTED COMMON SHARES OUTSTANDING</t>
        </is>
      </c>
      <c r="B4" s="4" t="inlineStr">
        <is>
          <t xml:space="preserve">The
following tables provide a reconciliation of the data used in the calculation of basic and diluted ordinary shares outstanding for the
for the three-month period ended June 30, 2024, the three-month period ended June 30, 2023, the six-month period ended June
30, 2024, and the six-month period ended June 30, 2023, respectively. SCHEDULE OF RECONCILIATION OF BASIC AND DILUTED COMMON SHARES OUTSTANDING
Date Transaction Detail Change in Three-month period
ended Weighted
April 1, 2024 Beginning Balance 95,487,677
April 1, 2024 Restricted Stock Issuance 1,774 1,774
April 23, 2024 Restricted Stock Issuance 1,333 996
February 2, 2023 Restricted Stock Issuance 22,440 18,451
February 24, 2023 Restricted Stock Issuance 250 175
March 1, 2023 Restricted Stock Issuance 333 224
March 16, 2023 Restricted Stock Issuance 247,286 145,624
March 17, 2023 Restricted Stock Issuance 578,436 337,421
April 12, 2023 Restricted Stock Issuance 666 292
June 1, 2023 Restricted Stock Issuance 40,000 6,444
June 22, 2023 Restricted Stock Issuance 1,484 66
May 2, 2024 Return of shares from W.D. Van Gonten Engineering (82,331 ) (53,379 )
June 30, 2024 Ending Balance 95,437,068
Date Transaction Detail Change in Three-month period ended Weighted
April 1, 2023 Beginning Balance 94,861,997
April 12, 2023 Restricted Stock Issuance 666 585
June 1, 2023 Restricted Stock Issuance 40,000 12,889
June 22, 2023 Restricted Stock Issuance 1,484 132
June 30, 2023 Ending Balance 94,875,603
Date Transaction
Detail Change
in Six-month period ended Weighted
January
1, 2024 Beginning
Balance 94,996,397
January
9, 2024 Restricted
Stock Issuance 333 317
March
17, 2024 Restricted
Stock Issuance 12,751 7,356
March
18, 2024 Restricted
Stock Issuance 242,455 138,546
March
19, 2024 Restricted
Stock Issuance 235,741 133,414
April
1, 2024 Restricted
Stock Issuance 1,774 906
April
23, 2024 Restricted
Stock Issuance 1,333 498
May
2, 2024 Return
of shares from W.D. Van Gonten Engineering (82,331 ) (26,690 )
June
30, 2024 Ending Balance 95,250,744
Date Transaction Detail Change in Six-month period ended Weighted
January 1, 2023 Beginning Balance 94,012,752
January 23, 2023 Restricted Stock Issuance 500 439
February 2, 2023 Restricted Stock Issuance 22,440 18,451
February 24, 2023 Restricted Stock Issuance 250 175
March 1, 2023 Restricted Stock Issuance 333 224
March 16, 2023 Restricted Stock Issuance 247,286 145,624
March 17, 2023 Restricted Stock Issuance 578,436 337,421
April 12, 2023 Restricted Stock Issuance 666 292
June 1, 2023 Restricted Stock Issuance 40,000 6,444
June 22, 2023 Restricted Stock Issuance 1,484 66
June 30, 2023 Ending Balance 94,521,888 </t>
        </is>
      </c>
    </row>
    <row r="5">
      <c r="A5" s="4" t="inlineStr">
        <is>
          <t>SCHEDULE OF BASIC AND DILUTED EARNINGS PER COMMON SHARE</t>
        </is>
      </c>
      <c r="B5" s="4" t="inlineStr">
        <is>
          <t>The following tables provide
the computation of basic and diluted earnings per share (“EPS”), or basic and diluted loss per share (“LPS”)
as applicable, for the for the three-month period ended June 30, 2024, the three-month period ended June 30, 2023, the six-month period ended June 30, 2024, and the six-month period ended June 30, 2023, respectively. SCHEDULE
OF BASIC AND DILUTED EARNINGS PER COMMON SHARE
For
the three-month period ended
June
30, 2024 June
30, 2023
Net
income to Ordinary Shareholders Weighted-average
ordinary shares outstanding EPS Net
income to Ordinary Shareholders Weighted-average
ordinary shares outstanding EPS
Basic
EPS - ordinary shares $ 18,873 95,437,068 $ 0.20 $ 1,945 94,875,603 $ 0.02
Restricted
stock units 88,611 -
Antidilution
sequencing - subtotal 18,873 95,525,679 0.20 1,945 94,875,603 0.02
Decrease/(increase)
in the fair value of the warrants
35,540,380 5.75 - -
Diluted
EPS - ordinary shares $ 18,873 95,525,679 $ 0.20 $ 1,945 94,875,603 $ 0.02
For
the six-month period ended
June
30, 2024 June 30, 2023
Net
income to Ordinary Shareholders Weighted-average
ordinary shares outstanding EPS Net
loss to Ordinary Shareholders Weighted-average
ordinary shares outstanding LPS
Basic
EPS/(LPS) - ordinary shares $ 28,855 95,250,744 $ 0.30 $ (4,412 ) 94,521,888 $ (0.05 )
Restricted
stock units 233,276 -
Antidilution
sequencing - subtotal 28,855 95,484,020 0.30 (4,412 ) 94,521,888 (0.05 )
Decrease/(increase)
in the fair value of the warrants
35,540,380 5.75
Diluted
EPS/(LPS) - ordinary shares $ 28,855 95,484,020 $ 0.30 $ (4,412 ) 94,521,888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PORTABLE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Revenue
from operations
June 30, 2024 June 30, 2023 June 30, 2024 June 30, 2023
For the three-month For the six-month
June 30, 2024 June 30, 2023 June 30, 2024 June 30, 2023
Reportable Segment:
Production Services $ 219,595 $ 192,414 $ 414,098 $ 367,509
Drilling and Evaluation Services 105,374 87,897 207,719 170,802
Total external revenue $ 324,969 $ 280,311 $ 621,817 $ 538,311 Long-lived
assets
June 30, 2024 December 31, 2023
As of
June 30, 2024 December 31, 2023
Reportable Segment:
Production Services $ 218,939 $ 225,612
Drilling and Evaluation Services 153,258 170,224
Total Reportable Segments 372,197 395,836
Unallocated assets 51,054 46,830
Total long-lived assets $ 423,251 $ 442,666 Operating
income
June 30, 2024 June 30, 2023 June 30, 2024 June 30, 2023
For
the three-month For
the six-month
June
30, 2024 June
30, 2023 June
30, 2024 June
30, 2023
Reportable
Segment:
Production
Services $ 27,954 $ 22,008 $ 46,878 $ 42,599
Drilling
and Evaluation Services 12,921 9,801 22,677 17,080
Total Reportable
Segments 40,875 31,809 69,555 59,679
Unallocated
expenses (6,759 ) (14,570 ) (10,881 ) (34,678 )
Total
operating income 34,116 17,239 58,674 25,001
Interest
expense, net (9,439 ) (11,067 ) (20,043 ) (21,986 )
Other income, net 184 166 805 864
Income
before income tax $ 24,861 $ 6,338 $ 39,436 $ 3,879 </t>
        </is>
      </c>
    </row>
    <row r="5">
      <c r="A5" s="4" t="inlineStr">
        <is>
          <t>SCHEDULE OF SEGMENT INFORMATION BY GEOGRAPHIC AREA</t>
        </is>
      </c>
      <c r="B5" s="4" t="inlineStr">
        <is>
          <t xml:space="preserve">SCHEDULE OF SEGMENT
INFORMATION BY GEOGRAPHIC AREA Revenue
by geographic area
June 30, 2024 June 30, 2023 June 30, 2024 June 30, 2023
For the three-month For the six-month
June 30, 2024 June 30, 2023 June 30, 2024 June 30, 2023
Geographic Area:
Domestic (British Virgin Islands) $ - $ - $ - $ -
MENA 322,354 277,991 616,082 532,366
Rest of World 2,615 2,320 5,735 5,945
Total revenue $ 324,969 $ 280,311 $ 621,817 $ 538,311 Long-lived
assets by geographic area
June 30, 2024 December 31, 2023
As of
June 30, 2024 December 31, 2023
Geographic area:
Domestic (British Virgin Islands) $ - $ -
MENA 413,422 431,002
Rest of World 9,829 11,664
Total long-lived assets $ 423,251 $ 442,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CONDENSED CONSOLIDATED INTERIM SUMMARY OF SIGNIFICANT ACCOUNTING POLICIES (Details Narrative) - USD ($) $ in Millions</t>
        </is>
      </c>
      <c r="B1" s="2" t="inlineStr">
        <is>
          <t>1 Months Ended</t>
        </is>
      </c>
      <c r="C1" s="2" t="inlineStr">
        <is>
          <t>3 Months Ended</t>
        </is>
      </c>
      <c r="E1" s="2" t="inlineStr">
        <is>
          <t>6 Months Ended</t>
        </is>
      </c>
      <c r="G1" s="2" t="inlineStr">
        <is>
          <t>12 Months Ended</t>
        </is>
      </c>
    </row>
    <row r="2">
      <c r="B2" s="2" t="inlineStr">
        <is>
          <t>Dec. 31, 2023</t>
        </is>
      </c>
      <c r="C2" s="2" t="inlineStr">
        <is>
          <t>Jun. 30, 2024</t>
        </is>
      </c>
      <c r="D2" s="2" t="inlineStr">
        <is>
          <t>Jun. 30, 2023</t>
        </is>
      </c>
      <c r="E2" s="2" t="inlineStr">
        <is>
          <t>Jun. 30, 2024</t>
        </is>
      </c>
      <c r="F2" s="2" t="inlineStr">
        <is>
          <t>Jun. 30, 2023</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8" t="n">
        <v>12.7</v>
      </c>
      <c r="F4" s="4" t="inlineStr">
        <is>
          <t xml:space="preserve"> </t>
        </is>
      </c>
      <c r="G4" s="8" t="n">
        <v>17.6</v>
      </c>
    </row>
    <row r="5">
      <c r="A5" s="4" t="inlineStr">
        <is>
          <t>Revenue percent</t>
        </is>
      </c>
      <c r="B5" s="4" t="inlineStr">
        <is>
          <t xml:space="preserve"> </t>
        </is>
      </c>
      <c r="C5" s="9" t="n">
        <v>0.01</v>
      </c>
      <c r="D5" s="10" t="n">
        <v>0.014</v>
      </c>
      <c r="E5" s="10" t="n">
        <v>0.007</v>
      </c>
      <c r="F5" s="10" t="n">
        <v>0.019</v>
      </c>
      <c r="G5" s="4" t="inlineStr">
        <is>
          <t xml:space="preserve"> </t>
        </is>
      </c>
    </row>
    <row r="6">
      <c r="A6" s="4" t="inlineStr">
        <is>
          <t>Capitalized investments</t>
        </is>
      </c>
      <c r="B6" s="4" t="inlineStr">
        <is>
          <t xml:space="preserve"> </t>
        </is>
      </c>
      <c r="C6" s="8" t="n">
        <v>2.3</v>
      </c>
      <c r="D6" s="5" t="n">
        <v>4</v>
      </c>
      <c r="E6" s="8" t="n">
        <v>2.6</v>
      </c>
      <c r="F6" s="8" t="n">
        <v>8.5</v>
      </c>
      <c r="G6" s="4" t="inlineStr">
        <is>
          <t xml:space="preserve"> </t>
        </is>
      </c>
    </row>
    <row r="7">
      <c r="A7" s="4" t="inlineStr">
        <is>
          <t>Unamortized expense</t>
        </is>
      </c>
      <c r="B7" s="8" t="n">
        <v>18.8</v>
      </c>
      <c r="C7" s="8" t="n">
        <v>16.2</v>
      </c>
      <c r="D7" s="4" t="inlineStr">
        <is>
          <t xml:space="preserve"> </t>
        </is>
      </c>
      <c r="E7" s="11" t="n">
        <v>16.2</v>
      </c>
      <c r="F7" s="4" t="inlineStr">
        <is>
          <t xml:space="preserve"> </t>
        </is>
      </c>
      <c r="G7" s="11" t="n">
        <v>18.8</v>
      </c>
    </row>
    <row r="8">
      <c r="A8" s="4" t="inlineStr">
        <is>
          <t>Impairment charges</t>
        </is>
      </c>
      <c r="B8" s="4" t="inlineStr">
        <is>
          <t xml:space="preserve"> </t>
        </is>
      </c>
      <c r="C8" s="4" t="inlineStr">
        <is>
          <t xml:space="preserve"> </t>
        </is>
      </c>
      <c r="D8" s="4" t="inlineStr">
        <is>
          <t xml:space="preserve"> </t>
        </is>
      </c>
      <c r="E8" s="6" t="n">
        <v>0</v>
      </c>
      <c r="F8" s="4" t="inlineStr">
        <is>
          <t xml:space="preserve"> </t>
        </is>
      </c>
      <c r="G8" s="11" t="n">
        <v>0.9</v>
      </c>
    </row>
    <row r="9">
      <c r="A9" s="4" t="inlineStr">
        <is>
          <t>Improvements to income tax</t>
        </is>
      </c>
      <c r="B9" s="4" t="inlineStr">
        <is>
          <t>tabular reconciliation
using both percentages and amounts, broken out into specific categories with certain reconciling items at or above 5% of the statutory
tax further broken out by nature and/or jurisdiction. This ASU also has disclosure requirements related to income taxes paid (net of
refunds received), broken out between federal, state/local and foreign, and amounts paid to an individual jurisdiction when 5% or more
of the total income taxes paid. The ASU is effective for fiscal years beginning after December 15, 2024, with early adoption permitt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ller Provided Installment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property, plant, and equipment</t>
        </is>
      </c>
      <c r="B12" s="4" t="inlineStr">
        <is>
          <t xml:space="preserve"> </t>
        </is>
      </c>
      <c r="C12" s="4" t="inlineStr">
        <is>
          <t xml:space="preserve"> </t>
        </is>
      </c>
      <c r="D12" s="4" t="inlineStr">
        <is>
          <t xml:space="preserve"> </t>
        </is>
      </c>
      <c r="E12" s="8" t="n">
        <v>1.7</v>
      </c>
      <c r="F12" s="4" t="inlineStr">
        <is>
          <t xml:space="preserve"> </t>
        </is>
      </c>
      <c r="G12" s="8" t="n">
        <v>5.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CCOUNT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t>
        </is>
      </c>
      <c r="B3" s="5" t="n">
        <v>169303</v>
      </c>
      <c r="C3" s="4" t="inlineStr">
        <is>
          <t xml:space="preserve"> </t>
        </is>
      </c>
      <c r="D3" s="5" t="n">
        <v>180989</v>
      </c>
      <c r="E3" s="4" t="inlineStr">
        <is>
          <t xml:space="preserve"> </t>
        </is>
      </c>
      <c r="F3" s="4" t="inlineStr">
        <is>
          <t xml:space="preserve"> </t>
        </is>
      </c>
      <c r="G3" s="4" t="inlineStr">
        <is>
          <t xml:space="preserve"> </t>
        </is>
      </c>
    </row>
    <row r="4">
      <c r="A4" s="4" t="inlineStr">
        <is>
          <t>Less: allowance for credit losses</t>
        </is>
      </c>
      <c r="B4" s="6" t="n">
        <v>-13361</v>
      </c>
      <c r="C4" s="5" t="n">
        <v>-11248</v>
      </c>
      <c r="D4" s="6" t="n">
        <v>-9720</v>
      </c>
      <c r="E4" s="5" t="n">
        <v>-11799</v>
      </c>
      <c r="F4" s="5" t="n">
        <v>-12319</v>
      </c>
      <c r="G4" s="5" t="n">
        <v>-12664</v>
      </c>
    </row>
    <row r="5">
      <c r="A5" s="4" t="inlineStr">
        <is>
          <t>Total</t>
        </is>
      </c>
      <c r="B5" s="5" t="n">
        <v>155942</v>
      </c>
      <c r="C5" s="4" t="inlineStr">
        <is>
          <t xml:space="preserve"> </t>
        </is>
      </c>
      <c r="D5" s="5" t="n">
        <v>171269</v>
      </c>
      <c r="E5" s="4" t="inlineStr">
        <is>
          <t xml:space="preserve"> </t>
        </is>
      </c>
      <c r="F5" s="4" t="inlineStr">
        <is>
          <t xml:space="preserve"> </t>
        </is>
      </c>
      <c r="G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es at beginning of period</t>
        </is>
      </c>
      <c r="B4" s="5" t="n">
        <v>-11248</v>
      </c>
      <c r="C4" s="5" t="n">
        <v>-12319</v>
      </c>
      <c r="D4" s="5" t="n">
        <v>-9720</v>
      </c>
      <c r="E4" s="5" t="n">
        <v>-12664</v>
      </c>
    </row>
    <row r="5">
      <c r="A5" s="4" t="inlineStr">
        <is>
          <t>(Increase) decrease to allowance for the period</t>
        </is>
      </c>
      <c r="B5" s="6" t="n">
        <v>-2682</v>
      </c>
      <c r="C5" s="6" t="n">
        <v>506</v>
      </c>
      <c r="D5" s="6" t="n">
        <v>-4323</v>
      </c>
      <c r="E5" s="6" t="n">
        <v>557</v>
      </c>
    </row>
    <row r="6">
      <c r="A6" s="4" t="inlineStr">
        <is>
          <t>Write-off of credit losses</t>
        </is>
      </c>
      <c r="B6" s="6" t="n">
        <v>569</v>
      </c>
      <c r="C6" s="6" t="n">
        <v>14</v>
      </c>
      <c r="D6" s="6" t="n">
        <v>682</v>
      </c>
      <c r="E6" s="6" t="n">
        <v>308</v>
      </c>
    </row>
    <row r="7">
      <c r="A7" s="4" t="inlineStr">
        <is>
          <t>Allowance for credit losses at end of period</t>
        </is>
      </c>
      <c r="B7" s="5" t="n">
        <v>-13361</v>
      </c>
      <c r="C7" s="5" t="n">
        <v>-11799</v>
      </c>
      <c r="D7" s="5" t="n">
        <v>-13361</v>
      </c>
      <c r="E7" s="5" t="n">
        <v>-117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doubtful accounts receivable</t>
        </is>
      </c>
      <c r="B3" s="5" t="n">
        <v>169303</v>
      </c>
      <c r="C3" s="5" t="n">
        <v>1809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Jun. 30, 2024</t>
        </is>
      </c>
      <c r="C1" s="2" t="inlineStr">
        <is>
          <t>Dec. 31, 2023</t>
        </is>
      </c>
    </row>
    <row r="2">
      <c r="A2" s="3" t="inlineStr">
        <is>
          <t>Long-Term Purchase Commitment [Line Items]</t>
        </is>
      </c>
      <c r="B2" s="4" t="inlineStr">
        <is>
          <t xml:space="preserve"> </t>
        </is>
      </c>
      <c r="C2" s="4" t="inlineStr">
        <is>
          <t xml:space="preserve"> </t>
        </is>
      </c>
    </row>
    <row r="3">
      <c r="A3" s="4" t="inlineStr">
        <is>
          <t>Total</t>
        </is>
      </c>
      <c r="B3" s="5" t="n">
        <v>95866</v>
      </c>
      <c r="C3" s="5" t="n">
        <v>98434</v>
      </c>
    </row>
    <row r="4">
      <c r="A4" s="4" t="inlineStr">
        <is>
          <t>Spare Parts and Consumables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Total</t>
        </is>
      </c>
      <c r="B6" s="6" t="n">
        <v>68033</v>
      </c>
      <c r="C6" s="6" t="n">
        <v>66615</v>
      </c>
    </row>
    <row r="7">
      <c r="A7" s="4" t="inlineStr">
        <is>
          <t>Chemicals [Member]</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Total</t>
        </is>
      </c>
      <c r="B9" s="5" t="n">
        <v>27833</v>
      </c>
      <c r="C9" s="5" t="n">
        <v>318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No Par Value</t>
        </is>
      </c>
      <c r="B4" s="5" t="n">
        <v>0</v>
      </c>
      <c r="C4" s="5" t="n">
        <v>0</v>
      </c>
    </row>
    <row r="5">
      <c r="A5" s="4" t="inlineStr">
        <is>
          <t>Preferred Stock, Shares Authorized, Unlimited [Fixed List]</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Shares Authorized, Unlimited [Fixed List]</t>
        </is>
      </c>
      <c r="B9" s="4" t="inlineStr">
        <is>
          <t>Unlimited</t>
        </is>
      </c>
      <c r="C9" s="4" t="inlineStr">
        <is>
          <t>Unlimited</t>
        </is>
      </c>
    </row>
    <row r="10">
      <c r="A10" s="4" t="inlineStr">
        <is>
          <t>Common stock, shares issued</t>
        </is>
      </c>
      <c r="B10" s="6" t="n">
        <v>95408453</v>
      </c>
      <c r="C10" s="6" t="n">
        <v>94996397</v>
      </c>
    </row>
    <row r="11">
      <c r="A11" s="4" t="inlineStr">
        <is>
          <t>Common stock, shares outstanding</t>
        </is>
      </c>
      <c r="B11" s="6" t="n">
        <v>95408453</v>
      </c>
      <c r="C11" s="6" t="n">
        <v>949963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429109</v>
      </c>
      <c r="C3" s="5" t="n">
        <v>-420812</v>
      </c>
    </row>
    <row r="4">
      <c r="A4" s="4" t="inlineStr">
        <is>
          <t>Land</t>
        </is>
      </c>
      <c r="B4" s="6" t="n">
        <v>11664</v>
      </c>
      <c r="C4" s="6" t="n">
        <v>11664</v>
      </c>
    </row>
    <row r="5">
      <c r="A5" s="4" t="inlineStr">
        <is>
          <t>Capital work in progress</t>
        </is>
      </c>
      <c r="B5" s="6" t="n">
        <v>17368</v>
      </c>
      <c r="C5" s="6" t="n">
        <v>14111</v>
      </c>
    </row>
    <row r="6">
      <c r="A6" s="4" t="inlineStr">
        <is>
          <t>Total</t>
        </is>
      </c>
      <c r="B6" s="6" t="n">
        <v>423251</v>
      </c>
      <c r="C6" s="6" t="n">
        <v>442666</v>
      </c>
    </row>
    <row r="7">
      <c r="A7" s="4" t="inlineStr">
        <is>
          <t>Buildings and 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5758</v>
      </c>
      <c r="C9" s="6" t="n">
        <v>57002</v>
      </c>
    </row>
    <row r="10">
      <c r="A10" s="4" t="inlineStr">
        <is>
          <t>Buildings and Leasehold Improvements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5 years</t>
        </is>
      </c>
      <c r="C12" s="4" t="inlineStr">
        <is>
          <t xml:space="preserve"> </t>
        </is>
      </c>
    </row>
    <row r="13">
      <c r="A13" s="4" t="inlineStr">
        <is>
          <t>Buildings and Leasehold Improvements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25 years</t>
        </is>
      </c>
      <c r="C15" s="4" t="inlineStr">
        <is>
          <t xml:space="preserve"> </t>
        </is>
      </c>
    </row>
    <row r="16">
      <c r="A16" s="4" t="inlineStr">
        <is>
          <t>Drilling Rigs,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740061</v>
      </c>
      <c r="C18" s="6" t="n">
        <v>749492</v>
      </c>
    </row>
    <row r="19">
      <c r="A19" s="4" t="inlineStr">
        <is>
          <t>Drilling Rigs, Plant and Equip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 year</t>
        </is>
      </c>
      <c r="C21" s="4" t="inlineStr">
        <is>
          <t xml:space="preserve"> </t>
        </is>
      </c>
    </row>
    <row r="22">
      <c r="A22" s="4" t="inlineStr">
        <is>
          <t>Drilling Rigs, Plant and Equip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5 years</t>
        </is>
      </c>
      <c r="C24" s="4" t="inlineStr">
        <is>
          <t xml:space="preserve"> </t>
        </is>
      </c>
    </row>
    <row r="25">
      <c r="A25" s="4" t="inlineStr">
        <is>
          <t>Office Equipment and Tool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6356</v>
      </c>
      <c r="C27" s="6" t="n">
        <v>16763</v>
      </c>
    </row>
    <row r="28">
      <c r="A28" s="4" t="inlineStr">
        <is>
          <t>Office Equipment and Tool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Office Equipment and Tool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Vehicles and Cran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5" t="n">
        <v>11153</v>
      </c>
      <c r="C36" s="5" t="n">
        <v>14446</v>
      </c>
    </row>
    <row r="37">
      <c r="A37" s="4" t="inlineStr">
        <is>
          <t>Vehicles and Crane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Useful Life</t>
        </is>
      </c>
      <c r="B39" s="4" t="inlineStr">
        <is>
          <t>5 years</t>
        </is>
      </c>
      <c r="C39" s="4" t="inlineStr">
        <is>
          <t xml:space="preserve"> </t>
        </is>
      </c>
    </row>
    <row r="40">
      <c r="A40" s="4" t="inlineStr">
        <is>
          <t>Vehicles and Crane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10 years</t>
        </is>
      </c>
      <c r="C4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PLANT &amp; EQUIPMENT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8" t="n">
        <v>27.9</v>
      </c>
      <c r="C4" s="8" t="n">
        <v>28.2</v>
      </c>
      <c r="D4" s="8" t="n">
        <v>55.5</v>
      </c>
      <c r="E4" s="5" t="n">
        <v>5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OBLIGATIONS (Details) - USD ($) $ in Thousands</t>
        </is>
      </c>
      <c r="B1" s="2" t="inlineStr">
        <is>
          <t>Jun. 30,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debt issuance costs</t>
        </is>
      </c>
      <c r="B3" s="5" t="n">
        <v>-4393</v>
      </c>
      <c r="C3" s="5" t="n">
        <v>-5170</v>
      </c>
    </row>
    <row r="4">
      <c r="A4" s="4" t="inlineStr">
        <is>
          <t>Total loans and borrowings</t>
        </is>
      </c>
      <c r="B4" s="6" t="n">
        <v>372276</v>
      </c>
      <c r="C4" s="6" t="n">
        <v>403309</v>
      </c>
    </row>
    <row r="5">
      <c r="A5" s="4" t="inlineStr">
        <is>
          <t>Less: current installments</t>
        </is>
      </c>
      <c r="B5" s="6" t="n">
        <v>-70945</v>
      </c>
      <c r="C5" s="6" t="n">
        <v>-71744</v>
      </c>
    </row>
    <row r="6">
      <c r="A6" s="4" t="inlineStr">
        <is>
          <t>Long-term debt, net of unamortized debt issuance costs and excluding current installments</t>
        </is>
      </c>
      <c r="B6" s="6" t="n">
        <v>301331</v>
      </c>
      <c r="C6" s="6" t="n">
        <v>331565</v>
      </c>
    </row>
    <row r="7">
      <c r="A7" s="4" t="inlineStr">
        <is>
          <t>Secured Term Loan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 obligations</t>
        </is>
      </c>
      <c r="B9" s="6" t="n">
        <v>354750</v>
      </c>
      <c r="C9" s="6" t="n">
        <v>387000</v>
      </c>
    </row>
    <row r="10">
      <c r="A10" s="4" t="inlineStr">
        <is>
          <t>Secured 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 obligations</t>
        </is>
      </c>
      <c r="B12" s="6" t="n">
        <v>14062</v>
      </c>
      <c r="C12" s="6" t="n">
        <v>10000</v>
      </c>
    </row>
    <row r="13">
      <c r="A13" s="4" t="inlineStr">
        <is>
          <t>Working Capital Facilitie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 obligations</t>
        </is>
      </c>
      <c r="B15" s="5" t="n">
        <v>7857</v>
      </c>
      <c r="C15" s="5" t="n">
        <v>114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hort-term borrowings from working capital facilities</t>
        </is>
      </c>
      <c r="B3" s="5" t="n">
        <v>34842</v>
      </c>
      <c r="C3" s="5" t="n">
        <v>49001</v>
      </c>
    </row>
    <row r="4">
      <c r="A4" s="4" t="inlineStr">
        <is>
          <t>Less: unamortized debt issuance costs</t>
        </is>
      </c>
      <c r="B4" s="6" t="n">
        <v>-45</v>
      </c>
      <c r="C4" s="6" t="n">
        <v>-112</v>
      </c>
    </row>
    <row r="5">
      <c r="A5" s="4" t="inlineStr">
        <is>
          <t>Short-term debt, excluding current installments of long-term debt</t>
        </is>
      </c>
      <c r="B5" s="5" t="n">
        <v>34797</v>
      </c>
      <c r="C5" s="5" t="n">
        <v>488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PRINCIPAL PAYMENTS OF LONG TERM DEBT (Details) $ in Thousands</t>
        </is>
      </c>
      <c r="B1" s="2" t="inlineStr">
        <is>
          <t>Jun. 30, 2024 USD ($)</t>
        </is>
      </c>
    </row>
    <row r="2">
      <c r="A2" s="3" t="inlineStr">
        <is>
          <t>Debt Disclosure [Abstract]</t>
        </is>
      </c>
      <c r="B2" s="4" t="inlineStr">
        <is>
          <t xml:space="preserve"> </t>
        </is>
      </c>
    </row>
    <row r="3">
      <c r="A3" s="4" t="inlineStr">
        <is>
          <t>2024</t>
        </is>
      </c>
      <c r="B3" s="5" t="n">
        <v>70944</v>
      </c>
    </row>
    <row r="4">
      <c r="A4" s="4" t="inlineStr">
        <is>
          <t>2025</t>
        </is>
      </c>
      <c r="B4" s="6" t="n">
        <v>79975</v>
      </c>
    </row>
    <row r="5">
      <c r="A5" s="4" t="inlineStr">
        <is>
          <t>2026</t>
        </is>
      </c>
      <c r="B5" s="6" t="n">
        <v>64500</v>
      </c>
    </row>
    <row r="6">
      <c r="A6" s="4" t="inlineStr">
        <is>
          <t>2027</t>
        </is>
      </c>
      <c r="B6" s="6" t="n">
        <v>161250</v>
      </c>
    </row>
    <row r="7">
      <c r="A7" s="4" t="inlineStr">
        <is>
          <t>Thereafter</t>
        </is>
      </c>
      <c r="B7" s="4" t="inlineStr">
        <is>
          <t xml:space="preserve"> </t>
        </is>
      </c>
    </row>
    <row r="8">
      <c r="A8" s="4" t="inlineStr">
        <is>
          <t>Total long-term debt</t>
        </is>
      </c>
      <c r="B8" s="5" t="n">
        <v>376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s>
  <sheetData>
    <row r="1">
      <c r="A1" s="1" t="inlineStr">
        <is>
          <t>DEBT (Details Narrative) - USD ($) $ in Millions</t>
        </is>
      </c>
      <c r="C1" s="2" t="inlineStr">
        <is>
          <t>6 Months Ended</t>
        </is>
      </c>
    </row>
    <row r="2">
      <c r="B2" s="2" t="inlineStr">
        <is>
          <t>Nov. 04, 2021</t>
        </is>
      </c>
      <c r="C2" s="2" t="inlineStr">
        <is>
          <t>Jun. 30,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Line of credit interest rate</t>
        </is>
      </c>
      <c r="B4" s="4" t="inlineStr">
        <is>
          <t xml:space="preserve"> </t>
        </is>
      </c>
      <c r="C4" s="10" t="n">
        <v>0.0822</v>
      </c>
      <c r="D4" s="10" t="n">
        <v>0.0823</v>
      </c>
    </row>
    <row r="5">
      <c r="A5" s="4" t="inlineStr">
        <is>
          <t>SAUDI ARABIA</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ine of credit interest rate</t>
        </is>
      </c>
      <c r="B7" s="4" t="inlineStr">
        <is>
          <t xml:space="preserve"> </t>
        </is>
      </c>
      <c r="C7" s="10" t="n">
        <v>0.08799999999999999</v>
      </c>
      <c r="D7" s="10" t="n">
        <v>0.0858</v>
      </c>
    </row>
    <row r="8">
      <c r="A8" s="4" t="inlineStr">
        <is>
          <t>Min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ine of credit interest rate</t>
        </is>
      </c>
      <c r="B10" s="10" t="n">
        <v>0.026</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ine of credit interest rate</t>
        </is>
      </c>
      <c r="B13" s="9" t="n">
        <v>0.03</v>
      </c>
      <c r="C13" s="4" t="inlineStr">
        <is>
          <t xml:space="preserve"> </t>
        </is>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ine of credit</t>
        </is>
      </c>
      <c r="B16" s="5" t="n">
        <v>80</v>
      </c>
      <c r="C16" s="4" t="inlineStr">
        <is>
          <t xml:space="preserve"> </t>
        </is>
      </c>
      <c r="D16" s="4" t="inlineStr">
        <is>
          <t xml:space="preserve"> </t>
        </is>
      </c>
    </row>
    <row r="17">
      <c r="A17" s="4" t="inlineStr">
        <is>
          <t>Line of credit, maturity date</t>
        </is>
      </c>
      <c r="B17" s="4" t="inlineStr">
        <is>
          <t>Nov.  04,  2025</t>
        </is>
      </c>
      <c r="C17" s="4" t="inlineStr">
        <is>
          <t xml:space="preserve"> </t>
        </is>
      </c>
      <c r="D17" s="4" t="inlineStr">
        <is>
          <t xml:space="preserve"> </t>
        </is>
      </c>
    </row>
    <row r="18">
      <c r="A18" s="4" t="inlineStr">
        <is>
          <t>Working capital facility</t>
        </is>
      </c>
      <c r="B18" s="4" t="inlineStr">
        <is>
          <t xml:space="preserve"> </t>
        </is>
      </c>
      <c r="C18" s="5" t="n">
        <v>325</v>
      </c>
      <c r="D18" s="5" t="n">
        <v>325</v>
      </c>
    </row>
    <row r="19">
      <c r="A19" s="4" t="inlineStr">
        <is>
          <t>Withdrawn term loan</t>
        </is>
      </c>
      <c r="B19" s="4" t="inlineStr">
        <is>
          <t xml:space="preserve"> </t>
        </is>
      </c>
      <c r="C19" s="11" t="n">
        <v>14.1</v>
      </c>
      <c r="D19" s="6" t="n">
        <v>10</v>
      </c>
    </row>
    <row r="20">
      <c r="A20" s="4" t="inlineStr">
        <is>
          <t>Working capital borrowing capacity</t>
        </is>
      </c>
      <c r="B20" s="4" t="inlineStr">
        <is>
          <t xml:space="preserve"> </t>
        </is>
      </c>
      <c r="C20" s="8" t="n">
        <v>65.90000000000001</v>
      </c>
      <c r="D20" s="6" t="n">
        <v>70</v>
      </c>
    </row>
    <row r="21">
      <c r="A21" s="4" t="inlineStr">
        <is>
          <t>Revolving Credit Facility [Member] | Minimum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10" t="n">
        <v>0.0125</v>
      </c>
      <c r="D23" s="4" t="inlineStr">
        <is>
          <t xml:space="preserve"> </t>
        </is>
      </c>
    </row>
    <row r="24">
      <c r="A24" s="4" t="inlineStr">
        <is>
          <t>Revolving Credit Facility [Member] | Maximum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10" t="n">
        <v>0.015</v>
      </c>
      <c r="D26" s="4" t="inlineStr">
        <is>
          <t xml:space="preserve"> </t>
        </is>
      </c>
    </row>
    <row r="27">
      <c r="A27" s="4" t="inlineStr">
        <is>
          <t>Revolving Credit Facility [Member] | Lenders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Working capital facility</t>
        </is>
      </c>
      <c r="B29" s="5" t="n">
        <v>350</v>
      </c>
      <c r="C29" s="4" t="inlineStr">
        <is>
          <t xml:space="preserve"> </t>
        </is>
      </c>
      <c r="D29" s="4" t="inlineStr">
        <is>
          <t xml:space="preserve"> </t>
        </is>
      </c>
    </row>
    <row r="30">
      <c r="A30" s="4" t="inlineStr">
        <is>
          <t>Term Loan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Withdrawn term loan</t>
        </is>
      </c>
      <c r="B32" s="4" t="inlineStr">
        <is>
          <t xml:space="preserve"> </t>
        </is>
      </c>
      <c r="C32" s="8" t="n">
        <v>354.8</v>
      </c>
      <c r="D32" s="6" t="n">
        <v>387</v>
      </c>
    </row>
    <row r="33">
      <c r="A33" s="4" t="inlineStr">
        <is>
          <t>Secured Facilities Agreement [Member]</t>
        </is>
      </c>
      <c r="B33" s="4" t="inlineStr">
        <is>
          <t xml:space="preserve"> </t>
        </is>
      </c>
      <c r="C33" s="4" t="inlineStr">
        <is>
          <t xml:space="preserve"> </t>
        </is>
      </c>
      <c r="D33" s="4" t="inlineStr">
        <is>
          <t xml:space="preserve"> </t>
        </is>
      </c>
    </row>
    <row r="34">
      <c r="A34" s="3" t="inlineStr">
        <is>
          <t>Short-Term Debt [Line Items]</t>
        </is>
      </c>
      <c r="B34" s="4" t="inlineStr">
        <is>
          <t xml:space="preserve"> </t>
        </is>
      </c>
      <c r="C34" s="4" t="inlineStr">
        <is>
          <t xml:space="preserve"> </t>
        </is>
      </c>
      <c r="D34" s="4" t="inlineStr">
        <is>
          <t xml:space="preserve"> </t>
        </is>
      </c>
    </row>
    <row r="35">
      <c r="A35" s="4" t="inlineStr">
        <is>
          <t>Line of credit facility, maximum borrowing capacity</t>
        </is>
      </c>
      <c r="B35" s="6" t="n">
        <v>860</v>
      </c>
      <c r="C35" s="4" t="inlineStr">
        <is>
          <t xml:space="preserve"> </t>
        </is>
      </c>
      <c r="D35" s="4" t="inlineStr">
        <is>
          <t xml:space="preserve"> </t>
        </is>
      </c>
    </row>
    <row r="36">
      <c r="A36" s="4" t="inlineStr">
        <is>
          <t>Term loan</t>
        </is>
      </c>
      <c r="B36" s="5" t="n">
        <v>430</v>
      </c>
      <c r="C36" s="4" t="inlineStr">
        <is>
          <t xml:space="preserve"> </t>
        </is>
      </c>
      <c r="D36" s="4" t="inlineStr">
        <is>
          <t xml:space="preserve"> </t>
        </is>
      </c>
    </row>
    <row r="37">
      <c r="A37" s="4" t="inlineStr">
        <is>
          <t>Debt Instrument, maturity date</t>
        </is>
      </c>
      <c r="B37" s="4" t="inlineStr">
        <is>
          <t>Nov.  04,  2027</t>
        </is>
      </c>
      <c r="C37" s="4" t="inlineStr">
        <is>
          <t xml:space="preserve"> </t>
        </is>
      </c>
      <c r="D37" s="4" t="inlineStr">
        <is>
          <t xml:space="preserve"> </t>
        </is>
      </c>
    </row>
    <row r="38">
      <c r="A38" s="4" t="inlineStr">
        <is>
          <t>Working capital borrowing capacity</t>
        </is>
      </c>
      <c r="B38" s="4" t="inlineStr">
        <is>
          <t xml:space="preserve"> </t>
        </is>
      </c>
      <c r="C38" s="11" t="n">
        <v>119.8</v>
      </c>
      <c r="D38" s="11" t="n">
        <v>146.4</v>
      </c>
    </row>
    <row r="39">
      <c r="A39" s="4" t="inlineStr">
        <is>
          <t>Utilized working capital</t>
        </is>
      </c>
      <c r="B39" s="4" t="inlineStr">
        <is>
          <t xml:space="preserve"> </t>
        </is>
      </c>
      <c r="C39" s="8" t="n">
        <v>205.2</v>
      </c>
      <c r="D39" s="8" t="n">
        <v>178.6</v>
      </c>
    </row>
    <row r="40">
      <c r="A40" s="4" t="inlineStr">
        <is>
          <t>Debt covenants description</t>
        </is>
      </c>
      <c r="B40" s="4" t="inlineStr">
        <is>
          <t xml:space="preserve"> </t>
        </is>
      </c>
      <c r="C40" s="4" t="inlineStr">
        <is>
          <t>The
2021 Secured Facilities Agreement includes covenants that specify maximum leverage (Net Debt / EBITDA) up to 3.50, minimum debt service
coverage ratio (Cash Flow / Debt Service) of at least 1.25, and interest coverage (EBITDA / Interest) of at least 4.00.</t>
        </is>
      </c>
      <c r="D4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Statutory rate tax</t>
        </is>
      </c>
      <c r="B4" s="10" t="n">
        <v>0.241</v>
      </c>
      <c r="C4" s="10" t="n">
        <v>0.6929999999999999</v>
      </c>
      <c r="D4" s="10" t="n">
        <v>0.268</v>
      </c>
      <c r="E4" s="10" t="n">
        <v>2.137</v>
      </c>
    </row>
    <row r="5">
      <c r="A5" s="4" t="inlineStr">
        <is>
          <t>Income Tax Expense (Benefit)</t>
        </is>
      </c>
      <c r="B5" s="5" t="n">
        <v>5988</v>
      </c>
      <c r="C5" s="5" t="n">
        <v>4393</v>
      </c>
      <c r="D5" s="5" t="n">
        <v>10581</v>
      </c>
      <c r="E5" s="5" t="n">
        <v>8291</v>
      </c>
    </row>
    <row r="6">
      <c r="A6" s="4" t="inlineStr">
        <is>
          <t>VIRGIN ISLANDS, BRITISH</t>
        </is>
      </c>
      <c r="B6" s="4" t="inlineStr">
        <is>
          <t xml:space="preserve"> </t>
        </is>
      </c>
      <c r="C6" s="4" t="inlineStr">
        <is>
          <t xml:space="preserve"> </t>
        </is>
      </c>
      <c r="D6" s="4" t="inlineStr">
        <is>
          <t xml:space="preserve"> </t>
        </is>
      </c>
      <c r="E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row>
    <row r="8">
      <c r="A8" s="4" t="inlineStr">
        <is>
          <t>Statutory rate tax</t>
        </is>
      </c>
      <c r="B8" s="4" t="inlineStr">
        <is>
          <t xml:space="preserve"> </t>
        </is>
      </c>
      <c r="C8" s="4" t="inlineStr">
        <is>
          <t xml:space="preserve"> </t>
        </is>
      </c>
      <c r="D8" s="9" t="n">
        <v>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Statutory rate tax</t>
        </is>
      </c>
      <c r="B11" s="4" t="inlineStr">
        <is>
          <t xml:space="preserve"> </t>
        </is>
      </c>
      <c r="C11" s="4" t="inlineStr">
        <is>
          <t xml:space="preserve"> </t>
        </is>
      </c>
      <c r="D11" s="9" t="n">
        <v>0</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Statutory rate tax</t>
        </is>
      </c>
      <c r="B14" s="4" t="inlineStr">
        <is>
          <t xml:space="preserve"> </t>
        </is>
      </c>
      <c r="C14" s="4" t="inlineStr">
        <is>
          <t xml:space="preserve"> </t>
        </is>
      </c>
      <c r="D14" s="10" t="n">
        <v>0.437</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Capital expenditure</t>
        </is>
      </c>
      <c r="B3" s="8" t="n">
        <v>54.9</v>
      </c>
      <c r="C3" s="8" t="n">
        <v>15.4</v>
      </c>
    </row>
    <row r="4">
      <c r="A4" s="4" t="inlineStr">
        <is>
          <t>Outstanding letters of credit</t>
        </is>
      </c>
      <c r="B4" s="11" t="n">
        <v>12.1</v>
      </c>
      <c r="C4" s="6" t="n">
        <v>2</v>
      </c>
    </row>
    <row r="5">
      <c r="A5" s="4" t="inlineStr">
        <is>
          <t>Surety bonds and other bank issued guarantees</t>
        </is>
      </c>
      <c r="B5" s="11" t="n">
        <v>156.1</v>
      </c>
      <c r="C5" s="11" t="n">
        <v>122.8</v>
      </c>
    </row>
    <row r="6">
      <c r="A6" s="4" t="inlineStr">
        <is>
          <t>Cash margin guarantees</t>
        </is>
      </c>
      <c r="B6" s="11" t="n">
        <v>3.8</v>
      </c>
      <c r="C6" s="11" t="n">
        <v>3.6</v>
      </c>
    </row>
    <row r="7">
      <c r="A7" s="4" t="inlineStr">
        <is>
          <t>Accounts Payable [Member] | Related Party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ue to related parties current and non current</t>
        </is>
      </c>
      <c r="B9" s="8" t="n">
        <v>1.7</v>
      </c>
      <c r="C9"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COMMON SHARES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 (loss) per share (Note 9):</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beginning balance</t>
        </is>
      </c>
      <c r="B4" s="6" t="n">
        <v>95487677</v>
      </c>
      <c r="C4" s="6" t="n">
        <v>94861997</v>
      </c>
      <c r="D4" s="6" t="n">
        <v>94996397</v>
      </c>
      <c r="E4" s="6" t="n">
        <v>94012752</v>
      </c>
    </row>
    <row r="5">
      <c r="A5" s="4" t="inlineStr">
        <is>
          <t>Change in shares restricted stock issuance</t>
        </is>
      </c>
      <c r="B5" s="6" t="n">
        <v>1774</v>
      </c>
      <c r="C5" s="6" t="n">
        <v>666</v>
      </c>
      <c r="D5" s="6" t="n">
        <v>333</v>
      </c>
      <c r="E5" s="6" t="n">
        <v>500</v>
      </c>
    </row>
    <row r="6">
      <c r="A6" s="4" t="inlineStr">
        <is>
          <t>Weighted average ordinary shares outstanding, restricted stock issuance</t>
        </is>
      </c>
      <c r="B6" s="6" t="n">
        <v>1774</v>
      </c>
      <c r="C6" s="6" t="n">
        <v>585</v>
      </c>
      <c r="D6" s="6" t="n">
        <v>317</v>
      </c>
      <c r="E6" s="6" t="n">
        <v>439</v>
      </c>
    </row>
    <row r="7">
      <c r="A7" s="4" t="inlineStr">
        <is>
          <t>Change in shares restricted stock issuance one</t>
        </is>
      </c>
      <c r="B7" s="6" t="n">
        <v>1333</v>
      </c>
      <c r="C7" s="6" t="n">
        <v>40000</v>
      </c>
      <c r="D7" s="6" t="n">
        <v>12751</v>
      </c>
      <c r="E7" s="6" t="n">
        <v>22440</v>
      </c>
    </row>
    <row r="8">
      <c r="A8" s="4" t="inlineStr">
        <is>
          <t>Weighted average ordinary shares outstanding, restricted stock issuance one</t>
        </is>
      </c>
      <c r="B8" s="6" t="n">
        <v>996</v>
      </c>
      <c r="C8" s="6" t="n">
        <v>12889</v>
      </c>
      <c r="D8" s="6" t="n">
        <v>7356</v>
      </c>
      <c r="E8" s="6" t="n">
        <v>18451</v>
      </c>
    </row>
    <row r="9">
      <c r="A9" s="4" t="inlineStr">
        <is>
          <t>Change in shares restricted stock issuance two</t>
        </is>
      </c>
      <c r="B9" s="4" t="inlineStr">
        <is>
          <t xml:space="preserve"> </t>
        </is>
      </c>
      <c r="C9" s="6" t="n">
        <v>1484</v>
      </c>
      <c r="D9" s="6" t="n">
        <v>242455</v>
      </c>
      <c r="E9" s="6" t="n">
        <v>250</v>
      </c>
    </row>
    <row r="10">
      <c r="A10" s="4" t="inlineStr">
        <is>
          <t>Weighted average ordinary shares outstanding, restricted stock issuance two</t>
        </is>
      </c>
      <c r="B10" s="4" t="inlineStr">
        <is>
          <t xml:space="preserve"> </t>
        </is>
      </c>
      <c r="C10" s="6" t="n">
        <v>132</v>
      </c>
      <c r="D10" s="6" t="n">
        <v>138546</v>
      </c>
      <c r="E10" s="6" t="n">
        <v>175</v>
      </c>
    </row>
    <row r="11">
      <c r="A11" s="4" t="inlineStr">
        <is>
          <t>Change in shares restricted stock issuance three</t>
        </is>
      </c>
      <c r="B11" s="4" t="inlineStr">
        <is>
          <t xml:space="preserve"> </t>
        </is>
      </c>
      <c r="C11" s="4" t="inlineStr">
        <is>
          <t xml:space="preserve"> </t>
        </is>
      </c>
      <c r="D11" s="6" t="n">
        <v>235741</v>
      </c>
      <c r="E11" s="6" t="n">
        <v>333</v>
      </c>
    </row>
    <row r="12">
      <c r="A12" s="4" t="inlineStr">
        <is>
          <t>Weighted average ordinary shares outstanding, restricted stock issuance three</t>
        </is>
      </c>
      <c r="B12" s="4" t="inlineStr">
        <is>
          <t xml:space="preserve"> </t>
        </is>
      </c>
      <c r="C12" s="4" t="inlineStr">
        <is>
          <t xml:space="preserve"> </t>
        </is>
      </c>
      <c r="D12" s="6" t="n">
        <v>133414</v>
      </c>
      <c r="E12" s="6" t="n">
        <v>224</v>
      </c>
    </row>
    <row r="13">
      <c r="A13" s="4" t="inlineStr">
        <is>
          <t>Change in shares restricted stock issuance four</t>
        </is>
      </c>
      <c r="B13" s="4" t="inlineStr">
        <is>
          <t xml:space="preserve"> </t>
        </is>
      </c>
      <c r="C13" s="4" t="inlineStr">
        <is>
          <t xml:space="preserve"> </t>
        </is>
      </c>
      <c r="D13" s="6" t="n">
        <v>1774</v>
      </c>
      <c r="E13" s="6" t="n">
        <v>247286</v>
      </c>
    </row>
    <row r="14">
      <c r="A14" s="4" t="inlineStr">
        <is>
          <t>Weighted average ordinary shares outstanding, restricted stock issuance four</t>
        </is>
      </c>
      <c r="B14" s="4" t="inlineStr">
        <is>
          <t xml:space="preserve"> </t>
        </is>
      </c>
      <c r="C14" s="4" t="inlineStr">
        <is>
          <t xml:space="preserve"> </t>
        </is>
      </c>
      <c r="D14" s="6" t="n">
        <v>906</v>
      </c>
      <c r="E14" s="6" t="n">
        <v>145624</v>
      </c>
    </row>
    <row r="15">
      <c r="A15" s="4" t="inlineStr">
        <is>
          <t>Change in shares restricted stock issuance five</t>
        </is>
      </c>
      <c r="B15" s="4" t="inlineStr">
        <is>
          <t xml:space="preserve"> </t>
        </is>
      </c>
      <c r="C15" s="4" t="inlineStr">
        <is>
          <t xml:space="preserve"> </t>
        </is>
      </c>
      <c r="D15" s="6" t="n">
        <v>1333</v>
      </c>
      <c r="E15" s="6" t="n">
        <v>578436</v>
      </c>
    </row>
    <row r="16">
      <c r="A16" s="4" t="inlineStr">
        <is>
          <t>Weighted average ordinary shares outstanding, restricted stock issuance five</t>
        </is>
      </c>
      <c r="B16" s="4" t="inlineStr">
        <is>
          <t xml:space="preserve"> </t>
        </is>
      </c>
      <c r="C16" s="4" t="inlineStr">
        <is>
          <t xml:space="preserve"> </t>
        </is>
      </c>
      <c r="D16" s="6" t="n">
        <v>498</v>
      </c>
      <c r="E16" s="6" t="n">
        <v>337421</v>
      </c>
    </row>
    <row r="17">
      <c r="A17" s="4" t="inlineStr">
        <is>
          <t>Change in shares restricted stock issuance six</t>
        </is>
      </c>
      <c r="B17" s="4" t="inlineStr">
        <is>
          <t xml:space="preserve"> </t>
        </is>
      </c>
      <c r="C17" s="4" t="inlineStr">
        <is>
          <t xml:space="preserve"> </t>
        </is>
      </c>
      <c r="D17" s="4" t="inlineStr">
        <is>
          <t xml:space="preserve"> </t>
        </is>
      </c>
      <c r="E17" s="6" t="n">
        <v>666</v>
      </c>
    </row>
    <row r="18">
      <c r="A18" s="4" t="inlineStr">
        <is>
          <t>Weighted average ordinary shares outstanding, restricted stock issuance six</t>
        </is>
      </c>
      <c r="B18" s="4" t="inlineStr">
        <is>
          <t xml:space="preserve"> </t>
        </is>
      </c>
      <c r="C18" s="4" t="inlineStr">
        <is>
          <t xml:space="preserve"> </t>
        </is>
      </c>
      <c r="D18" s="4" t="inlineStr">
        <is>
          <t xml:space="preserve"> </t>
        </is>
      </c>
      <c r="E18" s="6" t="n">
        <v>292</v>
      </c>
    </row>
    <row r="19">
      <c r="A19" s="4" t="inlineStr">
        <is>
          <t>Change in shares restricted stock issuance seven</t>
        </is>
      </c>
      <c r="B19" s="4" t="inlineStr">
        <is>
          <t xml:space="preserve"> </t>
        </is>
      </c>
      <c r="C19" s="4" t="inlineStr">
        <is>
          <t xml:space="preserve"> </t>
        </is>
      </c>
      <c r="D19" s="4" t="inlineStr">
        <is>
          <t xml:space="preserve"> </t>
        </is>
      </c>
      <c r="E19" s="6" t="n">
        <v>40000</v>
      </c>
    </row>
    <row r="20">
      <c r="A20" s="4" t="inlineStr">
        <is>
          <t>Weighted average ordinary shares outstanding, restricted stock issuance seven</t>
        </is>
      </c>
      <c r="B20" s="4" t="inlineStr">
        <is>
          <t xml:space="preserve"> </t>
        </is>
      </c>
      <c r="C20" s="4" t="inlineStr">
        <is>
          <t xml:space="preserve"> </t>
        </is>
      </c>
      <c r="D20" s="4" t="inlineStr">
        <is>
          <t xml:space="preserve"> </t>
        </is>
      </c>
      <c r="E20" s="6" t="n">
        <v>6444</v>
      </c>
    </row>
    <row r="21">
      <c r="A21" s="4" t="inlineStr">
        <is>
          <t>Change in shares restricted stock issuance eight</t>
        </is>
      </c>
      <c r="B21" s="4" t="inlineStr">
        <is>
          <t xml:space="preserve"> </t>
        </is>
      </c>
      <c r="C21" s="4" t="inlineStr">
        <is>
          <t xml:space="preserve"> </t>
        </is>
      </c>
      <c r="D21" s="4" t="inlineStr">
        <is>
          <t xml:space="preserve"> </t>
        </is>
      </c>
      <c r="E21" s="6" t="n">
        <v>1484</v>
      </c>
    </row>
    <row r="22">
      <c r="A22" s="4" t="inlineStr">
        <is>
          <t>Weighted average ordinary shares outstanding, restricted stock issuance eight</t>
        </is>
      </c>
      <c r="B22" s="4" t="inlineStr">
        <is>
          <t xml:space="preserve"> </t>
        </is>
      </c>
      <c r="C22" s="4" t="inlineStr">
        <is>
          <t xml:space="preserve"> </t>
        </is>
      </c>
      <c r="D22" s="4" t="inlineStr">
        <is>
          <t xml:space="preserve"> </t>
        </is>
      </c>
      <c r="E22" s="6" t="n">
        <v>66</v>
      </c>
    </row>
    <row r="23">
      <c r="A23" s="4" t="inlineStr">
        <is>
          <t>Change in shares, return of shares</t>
        </is>
      </c>
      <c r="B23" s="6" t="n">
        <v>-82331</v>
      </c>
      <c r="C23" s="4" t="inlineStr">
        <is>
          <t xml:space="preserve"> </t>
        </is>
      </c>
      <c r="D23" s="6" t="n">
        <v>-82331</v>
      </c>
      <c r="E23" s="4" t="inlineStr">
        <is>
          <t xml:space="preserve"> </t>
        </is>
      </c>
    </row>
    <row r="24">
      <c r="A24" s="4" t="inlineStr">
        <is>
          <t>Weighted average ordinary shares outstanding, return of shares</t>
        </is>
      </c>
      <c r="B24" s="6" t="n">
        <v>-53379</v>
      </c>
      <c r="C24" s="4" t="inlineStr">
        <is>
          <t xml:space="preserve"> </t>
        </is>
      </c>
      <c r="D24" s="6" t="n">
        <v>-26690</v>
      </c>
      <c r="E24" s="4" t="inlineStr">
        <is>
          <t xml:space="preserve"> </t>
        </is>
      </c>
    </row>
    <row r="25">
      <c r="A25" s="4" t="inlineStr">
        <is>
          <t>Weighted average ordinary shares outstanding, ending balance</t>
        </is>
      </c>
      <c r="B25" s="6" t="n">
        <v>95437068</v>
      </c>
      <c r="C25" s="6" t="n">
        <v>94875603</v>
      </c>
      <c r="D25" s="6" t="n">
        <v>95250744</v>
      </c>
      <c r="E25" s="6" t="n">
        <v>9452188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EARNING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 (loss) per share (Note 9):</t>
        </is>
      </c>
      <c r="B3" s="4" t="inlineStr">
        <is>
          <t xml:space="preserve"> </t>
        </is>
      </c>
      <c r="C3" s="4" t="inlineStr">
        <is>
          <t xml:space="preserve"> </t>
        </is>
      </c>
      <c r="D3" s="4" t="inlineStr">
        <is>
          <t xml:space="preserve"> </t>
        </is>
      </c>
      <c r="E3" s="4" t="inlineStr">
        <is>
          <t xml:space="preserve"> </t>
        </is>
      </c>
    </row>
    <row r="4">
      <c r="A4" s="4" t="inlineStr">
        <is>
          <t>Net (loss) / income to Ordinary Shareholders, Basic</t>
        </is>
      </c>
      <c r="B4" s="5" t="n">
        <v>18873</v>
      </c>
      <c r="C4" s="5" t="n">
        <v>1945</v>
      </c>
      <c r="D4" s="5" t="n">
        <v>28855</v>
      </c>
      <c r="E4" s="5" t="n">
        <v>-4412</v>
      </c>
    </row>
    <row r="5">
      <c r="A5" s="4" t="inlineStr">
        <is>
          <t>Weighted-average ordinary shares outstanding, Basic</t>
        </is>
      </c>
      <c r="B5" s="6" t="n">
        <v>95437068</v>
      </c>
      <c r="C5" s="6" t="n">
        <v>94875603</v>
      </c>
      <c r="D5" s="6" t="n">
        <v>95250744</v>
      </c>
      <c r="E5" s="6" t="n">
        <v>94521888</v>
      </c>
    </row>
    <row r="6">
      <c r="A6" s="4" t="inlineStr">
        <is>
          <t>Weighted-average ordinary shares outstanding, Basic</t>
        </is>
      </c>
      <c r="B6" s="7" t="n">
        <v>0.2</v>
      </c>
      <c r="C6" s="7" t="n">
        <v>0.02</v>
      </c>
      <c r="D6" s="7" t="n">
        <v>0.3</v>
      </c>
      <c r="E6" s="7" t="n">
        <v>-0.05</v>
      </c>
    </row>
    <row r="7">
      <c r="A7" s="4" t="inlineStr">
        <is>
          <t>Weighted average number of shares outstanding, restricted stock units</t>
        </is>
      </c>
      <c r="B7" s="6" t="n">
        <v>88611000</v>
      </c>
      <c r="C7" s="4" t="inlineStr">
        <is>
          <t xml:space="preserve"> </t>
        </is>
      </c>
      <c r="D7" s="6" t="n">
        <v>233276000</v>
      </c>
      <c r="E7" s="4" t="inlineStr">
        <is>
          <t xml:space="preserve"> </t>
        </is>
      </c>
    </row>
    <row r="8">
      <c r="A8" s="4" t="inlineStr">
        <is>
          <t>Net (loss) / income to Ordinary Shareholders, antidilution sequencing - subtotal</t>
        </is>
      </c>
      <c r="B8" s="5" t="n">
        <v>18873</v>
      </c>
      <c r="C8" s="5" t="n">
        <v>1945</v>
      </c>
      <c r="D8" s="5" t="n">
        <v>28855</v>
      </c>
      <c r="E8" s="5" t="n">
        <v>-4412</v>
      </c>
    </row>
    <row r="9">
      <c r="A9" s="4" t="inlineStr">
        <is>
          <t>Weighted-average ordinary shares outstanding, antidilution sequencing - subtotal</t>
        </is>
      </c>
      <c r="B9" s="6" t="n">
        <v>95525679</v>
      </c>
      <c r="C9" s="6" t="n">
        <v>94875603</v>
      </c>
      <c r="D9" s="6" t="n">
        <v>95484020</v>
      </c>
      <c r="E9" s="6" t="n">
        <v>94521888</v>
      </c>
    </row>
    <row r="10">
      <c r="A10" s="4" t="inlineStr">
        <is>
          <t>Weighted-average ordinary shares outstanding, antidilution sequencing - subtotal</t>
        </is>
      </c>
      <c r="B10" s="7" t="n">
        <v>0.2</v>
      </c>
      <c r="C10" s="7" t="n">
        <v>0.02</v>
      </c>
      <c r="D10" s="7" t="n">
        <v>0.3</v>
      </c>
      <c r="E10" s="7" t="n">
        <v>-0.05</v>
      </c>
    </row>
    <row r="11">
      <c r="A11" s="4" t="inlineStr">
        <is>
          <t>Weighted-average ordinary shares outstanding, public warrants</t>
        </is>
      </c>
      <c r="B11" s="4" t="inlineStr">
        <is>
          <t xml:space="preserve"> </t>
        </is>
      </c>
      <c r="C11" s="4" t="inlineStr">
        <is>
          <t xml:space="preserve"> </t>
        </is>
      </c>
      <c r="D11" s="4" t="inlineStr">
        <is>
          <t xml:space="preserve"> </t>
        </is>
      </c>
      <c r="E11" s="4" t="inlineStr">
        <is>
          <t xml:space="preserve"> </t>
        </is>
      </c>
    </row>
    <row r="12">
      <c r="A12" s="4" t="inlineStr">
        <is>
          <t>Net (loss) / income to Ordinary Shareholders, Diluted</t>
        </is>
      </c>
      <c r="B12" s="5" t="n">
        <v>18873</v>
      </c>
      <c r="C12" s="5" t="n">
        <v>1945</v>
      </c>
      <c r="D12" s="5" t="n">
        <v>28855</v>
      </c>
      <c r="E12" s="5" t="n">
        <v>-4412</v>
      </c>
    </row>
    <row r="13">
      <c r="A13" s="4" t="inlineStr">
        <is>
          <t>Weighted-average ordinary shares outstanding, Diluted</t>
        </is>
      </c>
      <c r="B13" s="6" t="n">
        <v>95525679</v>
      </c>
      <c r="C13" s="6" t="n">
        <v>94875603</v>
      </c>
      <c r="D13" s="6" t="n">
        <v>95484020</v>
      </c>
      <c r="E13" s="6" t="n">
        <v>94521888</v>
      </c>
    </row>
    <row r="14">
      <c r="A14" s="4" t="inlineStr">
        <is>
          <t>Weighted-average ordinary shares outstanding, Diluted</t>
        </is>
      </c>
      <c r="B14" s="7" t="n">
        <v>0.2</v>
      </c>
      <c r="C14" s="7" t="n">
        <v>0.02</v>
      </c>
      <c r="D14" s="7" t="n">
        <v>0.3</v>
      </c>
      <c r="E14" s="7" t="n">
        <v>-0.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324969</v>
      </c>
      <c r="C4" s="5" t="n">
        <v>280311</v>
      </c>
      <c r="D4" s="5" t="n">
        <v>621817</v>
      </c>
      <c r="E4" s="5" t="n">
        <v>538311</v>
      </c>
    </row>
    <row r="5">
      <c r="A5" s="4" t="inlineStr">
        <is>
          <t>Cost of services</t>
        </is>
      </c>
      <c r="B5" s="6" t="n">
        <v>-271830</v>
      </c>
      <c r="C5" s="6" t="n">
        <v>-248318</v>
      </c>
      <c r="D5" s="6" t="n">
        <v>-525736</v>
      </c>
      <c r="E5" s="6" t="n">
        <v>-479199</v>
      </c>
    </row>
    <row r="6">
      <c r="A6" s="4" t="inlineStr">
        <is>
          <t>Gross profit</t>
        </is>
      </c>
      <c r="B6" s="6" t="n">
        <v>53139</v>
      </c>
      <c r="C6" s="6" t="n">
        <v>31993</v>
      </c>
      <c r="D6" s="6" t="n">
        <v>96081</v>
      </c>
      <c r="E6" s="6" t="n">
        <v>59112</v>
      </c>
    </row>
    <row r="7">
      <c r="A7" s="4" t="inlineStr">
        <is>
          <t>Selling, general and administrative expenses (excluding Amortization)</t>
        </is>
      </c>
      <c r="B7" s="6" t="n">
        <v>-14329</v>
      </c>
      <c r="C7" s="6" t="n">
        <v>-10060</v>
      </c>
      <c r="D7" s="6" t="n">
        <v>-28020</v>
      </c>
      <c r="E7" s="6" t="n">
        <v>-24723</v>
      </c>
    </row>
    <row r="8">
      <c r="A8" s="4" t="inlineStr">
        <is>
          <t>Amortization</t>
        </is>
      </c>
      <c r="B8" s="6" t="n">
        <v>-4694</v>
      </c>
      <c r="C8" s="6" t="n">
        <v>-4694</v>
      </c>
      <c r="D8" s="6" t="n">
        <v>-9387</v>
      </c>
      <c r="E8" s="6" t="n">
        <v>-9388</v>
      </c>
    </row>
    <row r="9">
      <c r="A9" s="4" t="inlineStr">
        <is>
          <t>Operating income</t>
        </is>
      </c>
      <c r="B9" s="6" t="n">
        <v>34116</v>
      </c>
      <c r="C9" s="6" t="n">
        <v>17239</v>
      </c>
      <c r="D9" s="6" t="n">
        <v>58674</v>
      </c>
      <c r="E9" s="6" t="n">
        <v>25001</v>
      </c>
    </row>
    <row r="10">
      <c r="A10" s="4" t="inlineStr">
        <is>
          <t>Interest expense, net</t>
        </is>
      </c>
      <c r="B10" s="6" t="n">
        <v>-9439</v>
      </c>
      <c r="C10" s="6" t="n">
        <v>-11067</v>
      </c>
      <c r="D10" s="6" t="n">
        <v>-20043</v>
      </c>
      <c r="E10" s="6" t="n">
        <v>-21986</v>
      </c>
    </row>
    <row r="11">
      <c r="A11" s="4" t="inlineStr">
        <is>
          <t>Other income, net</t>
        </is>
      </c>
      <c r="B11" s="6" t="n">
        <v>184</v>
      </c>
      <c r="C11" s="6" t="n">
        <v>166</v>
      </c>
      <c r="D11" s="6" t="n">
        <v>805</v>
      </c>
      <c r="E11" s="6" t="n">
        <v>864</v>
      </c>
    </row>
    <row r="12">
      <c r="A12" s="4" t="inlineStr">
        <is>
          <t>Income before income tax</t>
        </is>
      </c>
      <c r="B12" s="6" t="n">
        <v>24861</v>
      </c>
      <c r="C12" s="6" t="n">
        <v>6338</v>
      </c>
      <c r="D12" s="6" t="n">
        <v>39436</v>
      </c>
      <c r="E12" s="6" t="n">
        <v>3879</v>
      </c>
    </row>
    <row r="13">
      <c r="A13" s="4" t="inlineStr">
        <is>
          <t>Income tax expense</t>
        </is>
      </c>
      <c r="B13" s="6" t="n">
        <v>-5988</v>
      </c>
      <c r="C13" s="6" t="n">
        <v>-4393</v>
      </c>
      <c r="D13" s="6" t="n">
        <v>-10581</v>
      </c>
      <c r="E13" s="6" t="n">
        <v>-8291</v>
      </c>
    </row>
    <row r="14">
      <c r="A14" s="4" t="inlineStr">
        <is>
          <t>Net income / (loss)</t>
        </is>
      </c>
      <c r="B14" s="5" t="n">
        <v>18873</v>
      </c>
      <c r="C14" s="5" t="n">
        <v>1945</v>
      </c>
      <c r="D14" s="5" t="n">
        <v>28855</v>
      </c>
      <c r="E14" s="5" t="n">
        <v>-4412</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t>
        </is>
      </c>
      <c r="B16" s="6" t="n">
        <v>95437068</v>
      </c>
      <c r="C16" s="6" t="n">
        <v>94875603</v>
      </c>
      <c r="D16" s="6" t="n">
        <v>95250744</v>
      </c>
      <c r="E16" s="6" t="n">
        <v>94521888</v>
      </c>
    </row>
    <row r="17">
      <c r="A17" s="4" t="inlineStr">
        <is>
          <t>Diluted</t>
        </is>
      </c>
      <c r="B17" s="6" t="n">
        <v>95525679</v>
      </c>
      <c r="C17" s="6" t="n">
        <v>94875603</v>
      </c>
      <c r="D17" s="6" t="n">
        <v>95484020</v>
      </c>
      <c r="E17" s="6" t="n">
        <v>94521888</v>
      </c>
    </row>
    <row r="18">
      <c r="A18" s="3" t="inlineStr">
        <is>
          <t>Earnings / (loss) per share (Note 9):</t>
        </is>
      </c>
      <c r="B18" s="4" t="inlineStr">
        <is>
          <t xml:space="preserve"> </t>
        </is>
      </c>
      <c r="C18" s="4" t="inlineStr">
        <is>
          <t xml:space="preserve"> </t>
        </is>
      </c>
      <c r="D18" s="4" t="inlineStr">
        <is>
          <t xml:space="preserve"> </t>
        </is>
      </c>
      <c r="E18" s="4" t="inlineStr">
        <is>
          <t xml:space="preserve"> </t>
        </is>
      </c>
    </row>
    <row r="19">
      <c r="A19" s="4" t="inlineStr">
        <is>
          <t>Basic</t>
        </is>
      </c>
      <c r="B19" s="7" t="n">
        <v>0.2</v>
      </c>
      <c r="C19" s="7" t="n">
        <v>0.02</v>
      </c>
      <c r="D19" s="7" t="n">
        <v>0.3</v>
      </c>
      <c r="E19" s="7" t="n">
        <v>-0.05</v>
      </c>
    </row>
    <row r="20">
      <c r="A20" s="4" t="inlineStr">
        <is>
          <t>Diluted</t>
        </is>
      </c>
      <c r="B20" s="7" t="n">
        <v>0.2</v>
      </c>
      <c r="C20" s="7" t="n">
        <v>0.02</v>
      </c>
      <c r="D20" s="7" t="n">
        <v>0.3</v>
      </c>
      <c r="E20" s="7" t="n">
        <v>-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SIC AND DILUTED EARNINGS PER COMMON SHARE (Details) (Parenthetical) - Public Warrants [Member] - $ / shares</t>
        </is>
      </c>
      <c r="B1" s="2" t="inlineStr">
        <is>
          <t>Jun. 30, 2024</t>
        </is>
      </c>
      <c r="C1" s="2" t="inlineStr">
        <is>
          <t>Jun. 30, 2023</t>
        </is>
      </c>
    </row>
    <row r="2">
      <c r="A2" s="4" t="inlineStr">
        <is>
          <t>Public warrants shares</t>
        </is>
      </c>
      <c r="B2" s="6" t="n">
        <v>35540380</v>
      </c>
      <c r="C2" s="6" t="n">
        <v>35540380</v>
      </c>
    </row>
    <row r="3">
      <c r="A3" s="4" t="inlineStr">
        <is>
          <t>Public warrants per half share</t>
        </is>
      </c>
      <c r="B3" s="7" t="n">
        <v>5.75</v>
      </c>
      <c r="C3" s="7" t="n">
        <v>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ternal revenue</t>
        </is>
      </c>
      <c r="B4" s="5" t="n">
        <v>324969</v>
      </c>
      <c r="C4" s="5" t="n">
        <v>280311</v>
      </c>
      <c r="D4" s="5" t="n">
        <v>621817</v>
      </c>
      <c r="E4" s="5" t="n">
        <v>538311</v>
      </c>
      <c r="F4" s="4" t="inlineStr">
        <is>
          <t xml:space="preserve"> </t>
        </is>
      </c>
    </row>
    <row r="5">
      <c r="A5" s="4" t="inlineStr">
        <is>
          <t>Total Reportable Segments</t>
        </is>
      </c>
      <c r="B5" s="6" t="n">
        <v>372197</v>
      </c>
      <c r="C5" s="4" t="inlineStr">
        <is>
          <t xml:space="preserve"> </t>
        </is>
      </c>
      <c r="D5" s="6" t="n">
        <v>372197</v>
      </c>
      <c r="E5" s="4" t="inlineStr">
        <is>
          <t xml:space="preserve"> </t>
        </is>
      </c>
      <c r="F5" s="5" t="n">
        <v>395836</v>
      </c>
    </row>
    <row r="6">
      <c r="A6" s="4" t="inlineStr">
        <is>
          <t>Total long-lived assets</t>
        </is>
      </c>
      <c r="B6" s="6" t="n">
        <v>423251</v>
      </c>
      <c r="C6" s="4" t="inlineStr">
        <is>
          <t xml:space="preserve"> </t>
        </is>
      </c>
      <c r="D6" s="6" t="n">
        <v>423251</v>
      </c>
      <c r="E6" s="4" t="inlineStr">
        <is>
          <t xml:space="preserve"> </t>
        </is>
      </c>
      <c r="F6" s="6" t="n">
        <v>442666</v>
      </c>
    </row>
    <row r="7">
      <c r="A7" s="4" t="inlineStr">
        <is>
          <t>Total operating income</t>
        </is>
      </c>
      <c r="B7" s="6" t="n">
        <v>34116</v>
      </c>
      <c r="C7" s="6" t="n">
        <v>17239</v>
      </c>
      <c r="D7" s="6" t="n">
        <v>58674</v>
      </c>
      <c r="E7" s="6" t="n">
        <v>25001</v>
      </c>
      <c r="F7" s="4" t="inlineStr">
        <is>
          <t xml:space="preserve"> </t>
        </is>
      </c>
    </row>
    <row r="8">
      <c r="A8" s="4" t="inlineStr">
        <is>
          <t>Interest expense, net</t>
        </is>
      </c>
      <c r="B8" s="6" t="n">
        <v>-9439</v>
      </c>
      <c r="C8" s="6" t="n">
        <v>-11067</v>
      </c>
      <c r="D8" s="6" t="n">
        <v>-20043</v>
      </c>
      <c r="E8" s="6" t="n">
        <v>-21986</v>
      </c>
      <c r="F8" s="4" t="inlineStr">
        <is>
          <t xml:space="preserve"> </t>
        </is>
      </c>
    </row>
    <row r="9">
      <c r="A9" s="4" t="inlineStr">
        <is>
          <t>Other income, net</t>
        </is>
      </c>
      <c r="B9" s="6" t="n">
        <v>184</v>
      </c>
      <c r="C9" s="6" t="n">
        <v>166</v>
      </c>
      <c r="D9" s="6" t="n">
        <v>805</v>
      </c>
      <c r="E9" s="6" t="n">
        <v>864</v>
      </c>
      <c r="F9" s="4" t="inlineStr">
        <is>
          <t xml:space="preserve"> </t>
        </is>
      </c>
    </row>
    <row r="10">
      <c r="A10" s="4" t="inlineStr">
        <is>
          <t>Income before income tax</t>
        </is>
      </c>
      <c r="B10" s="6" t="n">
        <v>24861</v>
      </c>
      <c r="C10" s="6" t="n">
        <v>6338</v>
      </c>
      <c r="D10" s="6" t="n">
        <v>39436</v>
      </c>
      <c r="E10" s="6" t="n">
        <v>3879</v>
      </c>
      <c r="F10" s="4" t="inlineStr">
        <is>
          <t xml:space="preserve"> </t>
        </is>
      </c>
    </row>
    <row r="11">
      <c r="A11" s="4" t="inlineStr">
        <is>
          <t>Production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xternal revenue</t>
        </is>
      </c>
      <c r="B13" s="6" t="n">
        <v>219595</v>
      </c>
      <c r="C13" s="6" t="n">
        <v>192414</v>
      </c>
      <c r="D13" s="6" t="n">
        <v>414098</v>
      </c>
      <c r="E13" s="6" t="n">
        <v>367509</v>
      </c>
      <c r="F13" s="4" t="inlineStr">
        <is>
          <t xml:space="preserve"> </t>
        </is>
      </c>
    </row>
    <row r="14">
      <c r="A14" s="4" t="inlineStr">
        <is>
          <t>Total Reportable Segments</t>
        </is>
      </c>
      <c r="B14" s="6" t="n">
        <v>218939</v>
      </c>
      <c r="C14" s="4" t="inlineStr">
        <is>
          <t xml:space="preserve"> </t>
        </is>
      </c>
      <c r="D14" s="6" t="n">
        <v>218939</v>
      </c>
      <c r="E14" s="4" t="inlineStr">
        <is>
          <t xml:space="preserve"> </t>
        </is>
      </c>
      <c r="F14" s="6" t="n">
        <v>225612</v>
      </c>
    </row>
    <row r="15">
      <c r="A15" s="4" t="inlineStr">
        <is>
          <t>Total operating income</t>
        </is>
      </c>
      <c r="B15" s="6" t="n">
        <v>27954</v>
      </c>
      <c r="C15" s="6" t="n">
        <v>22008</v>
      </c>
      <c r="D15" s="6" t="n">
        <v>46878</v>
      </c>
      <c r="E15" s="6" t="n">
        <v>42599</v>
      </c>
      <c r="F15" s="4" t="inlineStr">
        <is>
          <t xml:space="preserve"> </t>
        </is>
      </c>
    </row>
    <row r="16">
      <c r="A16" s="4" t="inlineStr">
        <is>
          <t>Drilling and Evaluation Servi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external revenue</t>
        </is>
      </c>
      <c r="B18" s="6" t="n">
        <v>105374</v>
      </c>
      <c r="C18" s="6" t="n">
        <v>87897</v>
      </c>
      <c r="D18" s="6" t="n">
        <v>207719</v>
      </c>
      <c r="E18" s="6" t="n">
        <v>170802</v>
      </c>
      <c r="F18" s="4" t="inlineStr">
        <is>
          <t xml:space="preserve"> </t>
        </is>
      </c>
    </row>
    <row r="19">
      <c r="A19" s="4" t="inlineStr">
        <is>
          <t>Total Reportable Segments</t>
        </is>
      </c>
      <c r="B19" s="6" t="n">
        <v>153258</v>
      </c>
      <c r="C19" s="4" t="inlineStr">
        <is>
          <t xml:space="preserve"> </t>
        </is>
      </c>
      <c r="D19" s="6" t="n">
        <v>153258</v>
      </c>
      <c r="E19" s="4" t="inlineStr">
        <is>
          <t xml:space="preserve"> </t>
        </is>
      </c>
      <c r="F19" s="6" t="n">
        <v>170224</v>
      </c>
    </row>
    <row r="20">
      <c r="A20" s="4" t="inlineStr">
        <is>
          <t>Unallocated assets</t>
        </is>
      </c>
      <c r="B20" s="6" t="n">
        <v>51054</v>
      </c>
      <c r="C20" s="4" t="inlineStr">
        <is>
          <t xml:space="preserve"> </t>
        </is>
      </c>
      <c r="D20" s="6" t="n">
        <v>51054</v>
      </c>
      <c r="E20" s="4" t="inlineStr">
        <is>
          <t xml:space="preserve"> </t>
        </is>
      </c>
      <c r="F20" s="6" t="n">
        <v>46830</v>
      </c>
    </row>
    <row r="21">
      <c r="A21" s="4" t="inlineStr">
        <is>
          <t>Total long-lived assets</t>
        </is>
      </c>
      <c r="B21" s="6" t="n">
        <v>423251</v>
      </c>
      <c r="C21" s="4" t="inlineStr">
        <is>
          <t xml:space="preserve"> </t>
        </is>
      </c>
      <c r="D21" s="6" t="n">
        <v>423251</v>
      </c>
      <c r="E21" s="4" t="inlineStr">
        <is>
          <t xml:space="preserve"> </t>
        </is>
      </c>
      <c r="F21" s="5" t="n">
        <v>442666</v>
      </c>
    </row>
    <row r="22">
      <c r="A22" s="4" t="inlineStr">
        <is>
          <t>Total operating income</t>
        </is>
      </c>
      <c r="B22" s="6" t="n">
        <v>12921</v>
      </c>
      <c r="C22" s="6" t="n">
        <v>9801</v>
      </c>
      <c r="D22" s="6" t="n">
        <v>22677</v>
      </c>
      <c r="E22" s="6" t="n">
        <v>17080</v>
      </c>
      <c r="F22" s="4" t="inlineStr">
        <is>
          <t xml:space="preserve"> </t>
        </is>
      </c>
    </row>
    <row r="23">
      <c r="A23" s="4" t="inlineStr">
        <is>
          <t>Total Reportable Seg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operating income</t>
        </is>
      </c>
      <c r="B25" s="6" t="n">
        <v>40875</v>
      </c>
      <c r="C25" s="6" t="n">
        <v>31809</v>
      </c>
      <c r="D25" s="6" t="n">
        <v>69555</v>
      </c>
      <c r="E25" s="6" t="n">
        <v>59679</v>
      </c>
      <c r="F25" s="4" t="inlineStr">
        <is>
          <t xml:space="preserve"> </t>
        </is>
      </c>
    </row>
    <row r="26">
      <c r="A26" s="4" t="inlineStr">
        <is>
          <t>Unallocated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income</t>
        </is>
      </c>
      <c r="B28" s="5" t="n">
        <v>-6759</v>
      </c>
      <c r="C28" s="5" t="n">
        <v>-14570</v>
      </c>
      <c r="D28" s="5" t="n">
        <v>-10881</v>
      </c>
      <c r="E28" s="5" t="n">
        <v>-34678</v>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INFORMATION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5" t="n">
        <v>324969</v>
      </c>
      <c r="C4" s="5" t="n">
        <v>280311</v>
      </c>
      <c r="D4" s="5" t="n">
        <v>621817</v>
      </c>
      <c r="E4" s="5" t="n">
        <v>538311</v>
      </c>
      <c r="F4" s="4" t="inlineStr">
        <is>
          <t xml:space="preserve"> </t>
        </is>
      </c>
    </row>
    <row r="5">
      <c r="A5" s="4" t="inlineStr">
        <is>
          <t>Total long-lived assets</t>
        </is>
      </c>
      <c r="B5" s="6" t="n">
        <v>423251</v>
      </c>
      <c r="C5" s="4" t="inlineStr">
        <is>
          <t xml:space="preserve"> </t>
        </is>
      </c>
      <c r="D5" s="6" t="n">
        <v>423251</v>
      </c>
      <c r="E5" s="4" t="inlineStr">
        <is>
          <t xml:space="preserve"> </t>
        </is>
      </c>
      <c r="F5" s="5" t="n">
        <v>442666</v>
      </c>
    </row>
    <row r="6">
      <c r="A6" s="4" t="inlineStr">
        <is>
          <t>VIRGIN ISLANDS, BRITIS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ng-liv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6" t="n">
        <v>322354</v>
      </c>
      <c r="C12" s="6" t="n">
        <v>277991</v>
      </c>
      <c r="D12" s="6" t="n">
        <v>616082</v>
      </c>
      <c r="E12" s="6" t="n">
        <v>532366</v>
      </c>
      <c r="F12" s="4" t="inlineStr">
        <is>
          <t xml:space="preserve"> </t>
        </is>
      </c>
    </row>
    <row r="13">
      <c r="A13" s="4" t="inlineStr">
        <is>
          <t>Total long-lived assets</t>
        </is>
      </c>
      <c r="B13" s="6" t="n">
        <v>413422</v>
      </c>
      <c r="C13" s="4" t="inlineStr">
        <is>
          <t xml:space="preserve"> </t>
        </is>
      </c>
      <c r="D13" s="6" t="n">
        <v>413422</v>
      </c>
      <c r="E13" s="4" t="inlineStr">
        <is>
          <t xml:space="preserve"> </t>
        </is>
      </c>
      <c r="F13" s="6" t="n">
        <v>431002</v>
      </c>
    </row>
    <row r="14">
      <c r="A14" s="4" t="inlineStr">
        <is>
          <t>Rest of worl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6" t="n">
        <v>2615</v>
      </c>
      <c r="C16" s="5" t="n">
        <v>2320</v>
      </c>
      <c r="D16" s="6" t="n">
        <v>5735</v>
      </c>
      <c r="E16" s="5" t="n">
        <v>5945</v>
      </c>
      <c r="F16" s="4" t="inlineStr">
        <is>
          <t xml:space="preserve"> </t>
        </is>
      </c>
    </row>
    <row r="17">
      <c r="A17" s="4" t="inlineStr">
        <is>
          <t>Total long-lived assets</t>
        </is>
      </c>
      <c r="B17" s="5" t="n">
        <v>9829</v>
      </c>
      <c r="C17" s="4" t="inlineStr">
        <is>
          <t xml:space="preserve"> </t>
        </is>
      </c>
      <c r="D17" s="5" t="n">
        <v>9829</v>
      </c>
      <c r="E17" s="4" t="inlineStr">
        <is>
          <t xml:space="preserve"> </t>
        </is>
      </c>
      <c r="F17" s="5" t="n">
        <v>116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 (loss)</t>
        </is>
      </c>
      <c r="B4" s="5" t="n">
        <v>18873</v>
      </c>
      <c r="C4" s="5" t="n">
        <v>1945</v>
      </c>
      <c r="D4" s="5" t="n">
        <v>28855</v>
      </c>
      <c r="E4" s="5" t="n">
        <v>-4412</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row>
    <row r="7">
      <c r="A7" s="4" t="inlineStr">
        <is>
          <t>Total comprehensive income / (loss), net of tax</t>
        </is>
      </c>
      <c r="B7" s="5" t="n">
        <v>18873</v>
      </c>
      <c r="C7" s="5" t="n">
        <v>1945</v>
      </c>
      <c r="D7" s="5" t="n">
        <v>28855</v>
      </c>
      <c r="E7" s="5" t="n">
        <v>-44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53" customWidth="1" min="2" max="2"/>
    <col width="37" customWidth="1" min="3" max="3"/>
    <col width="27" customWidth="1" min="4" max="4"/>
    <col width="13" customWidth="1" min="5" max="5"/>
  </cols>
  <sheetData>
    <row r="1">
      <c r="A1" s="1" t="inlineStr">
        <is>
          <t>Condensed Consolidated Interim Statements of Shareholders' Equity (Unaudited) - USD ($) $ in Thousands</t>
        </is>
      </c>
      <c r="B1" s="2" t="inlineStr">
        <is>
          <t>Common Stock and Additional Paid In Capital [Member]</t>
        </is>
      </c>
      <c r="C1" s="2" t="inlineStr">
        <is>
          <t>AOCI Attributable to Parent [Member]</t>
        </is>
      </c>
      <c r="D1" s="2" t="inlineStr">
        <is>
          <t>Retained Earnings [Member]</t>
        </is>
      </c>
      <c r="E1" s="2" t="inlineStr">
        <is>
          <t>Total</t>
        </is>
      </c>
    </row>
    <row r="2">
      <c r="A2" s="4" t="inlineStr">
        <is>
          <t>Beginning balance, value at Dec. 31, 2022</t>
        </is>
      </c>
      <c r="B2" s="5" t="n">
        <v>877299</v>
      </c>
      <c r="C2" s="5" t="n">
        <v>69</v>
      </c>
      <c r="D2" s="5" t="n">
        <v>-75020</v>
      </c>
      <c r="E2" s="5" t="n">
        <v>802348</v>
      </c>
    </row>
    <row r="3">
      <c r="A3" s="4" t="inlineStr">
        <is>
          <t>Beginning balance, shares at Dec. 31, 2022</t>
        </is>
      </c>
      <c r="B3" s="6" t="n">
        <v>94012752</v>
      </c>
      <c r="C3" s="4" t="inlineStr">
        <is>
          <t xml:space="preserve"> </t>
        </is>
      </c>
      <c r="D3" s="4" t="inlineStr">
        <is>
          <t xml:space="preserve"> </t>
        </is>
      </c>
      <c r="E3" s="4" t="inlineStr">
        <is>
          <t xml:space="preserve"> </t>
        </is>
      </c>
    </row>
    <row r="4">
      <c r="A4" s="4" t="inlineStr">
        <is>
          <t>Share-based compensation expense</t>
        </is>
      </c>
      <c r="B4" s="5" t="n">
        <v>3693</v>
      </c>
      <c r="C4" s="4" t="inlineStr">
        <is>
          <t xml:space="preserve"> </t>
        </is>
      </c>
      <c r="D4" s="4" t="inlineStr">
        <is>
          <t xml:space="preserve"> </t>
        </is>
      </c>
      <c r="E4" s="6" t="n">
        <v>3693</v>
      </c>
    </row>
    <row r="5">
      <c r="A5" s="4" t="inlineStr">
        <is>
          <t>Vesting of restricted share units</t>
        </is>
      </c>
      <c r="B5" s="5" t="n">
        <v>-197</v>
      </c>
      <c r="C5" s="4" t="inlineStr">
        <is>
          <t xml:space="preserve"> </t>
        </is>
      </c>
      <c r="D5" s="4" t="inlineStr">
        <is>
          <t xml:space="preserve"> </t>
        </is>
      </c>
      <c r="E5" s="6" t="n">
        <v>-197</v>
      </c>
    </row>
    <row r="6">
      <c r="A6" s="4" t="inlineStr">
        <is>
          <t>Vesting of restricted share units, shares</t>
        </is>
      </c>
      <c r="B6" s="6" t="n">
        <v>891395</v>
      </c>
      <c r="C6" s="4" t="inlineStr">
        <is>
          <t xml:space="preserve"> </t>
        </is>
      </c>
      <c r="D6" s="4" t="inlineStr">
        <is>
          <t xml:space="preserve"> </t>
        </is>
      </c>
      <c r="E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row>
    <row r="8">
      <c r="A8" s="4" t="inlineStr">
        <is>
          <t>Other, shares</t>
        </is>
      </c>
      <c r="B8" s="4" t="inlineStr">
        <is>
          <t xml:space="preserve"> </t>
        </is>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6" t="n">
        <v>-4412</v>
      </c>
      <c r="E9" s="6" t="n">
        <v>-4412</v>
      </c>
    </row>
    <row r="10">
      <c r="A10" s="4" t="inlineStr">
        <is>
          <t>Ending balance, value at Jun. 30, 2023</t>
        </is>
      </c>
      <c r="B10" s="5" t="n">
        <v>880795</v>
      </c>
      <c r="C10" s="6" t="n">
        <v>69</v>
      </c>
      <c r="D10" s="6" t="n">
        <v>-79432</v>
      </c>
      <c r="E10" s="6" t="n">
        <v>801432</v>
      </c>
    </row>
    <row r="11">
      <c r="A11" s="4" t="inlineStr">
        <is>
          <t>Ending balance, shares at Jun. 30, 2023</t>
        </is>
      </c>
      <c r="B11" s="6" t="n">
        <v>94904147</v>
      </c>
      <c r="C11" s="4" t="inlineStr">
        <is>
          <t xml:space="preserve"> </t>
        </is>
      </c>
      <c r="D11" s="4" t="inlineStr">
        <is>
          <t xml:space="preserve"> </t>
        </is>
      </c>
      <c r="E11" s="4" t="inlineStr">
        <is>
          <t xml:space="preserve"> </t>
        </is>
      </c>
    </row>
    <row r="12">
      <c r="A12" s="4" t="inlineStr">
        <is>
          <t>Beginning balance, value at Mar. 31, 2023</t>
        </is>
      </c>
      <c r="B12" s="5" t="n">
        <v>879244</v>
      </c>
      <c r="C12" s="6" t="n">
        <v>69</v>
      </c>
      <c r="D12" s="6" t="n">
        <v>-81377</v>
      </c>
      <c r="E12" s="6" t="n">
        <v>797936</v>
      </c>
    </row>
    <row r="13">
      <c r="A13" s="4" t="inlineStr">
        <is>
          <t>Beginning balance, shares at Mar. 31, 2023</t>
        </is>
      </c>
      <c r="B13" s="6" t="n">
        <v>94861997</v>
      </c>
      <c r="C13" s="4" t="inlineStr">
        <is>
          <t xml:space="preserve"> </t>
        </is>
      </c>
      <c r="D13" s="4" t="inlineStr">
        <is>
          <t xml:space="preserve"> </t>
        </is>
      </c>
      <c r="E13" s="4" t="inlineStr">
        <is>
          <t xml:space="preserve"> </t>
        </is>
      </c>
    </row>
    <row r="14">
      <c r="A14" s="4" t="inlineStr">
        <is>
          <t>Share-based compensation expense</t>
        </is>
      </c>
      <c r="B14" s="5" t="n">
        <v>1748</v>
      </c>
      <c r="C14" s="4" t="inlineStr">
        <is>
          <t xml:space="preserve"> </t>
        </is>
      </c>
      <c r="D14" s="4" t="inlineStr">
        <is>
          <t xml:space="preserve"> </t>
        </is>
      </c>
      <c r="E14" s="6" t="n">
        <v>1748</v>
      </c>
    </row>
    <row r="15">
      <c r="A15" s="4" t="inlineStr">
        <is>
          <t>Vesting of restricted share units</t>
        </is>
      </c>
      <c r="B15" s="5" t="n">
        <v>-197</v>
      </c>
      <c r="C15" s="4" t="inlineStr">
        <is>
          <t xml:space="preserve"> </t>
        </is>
      </c>
      <c r="D15" s="4" t="inlineStr">
        <is>
          <t xml:space="preserve"> </t>
        </is>
      </c>
      <c r="E15" s="6" t="n">
        <v>-197</v>
      </c>
    </row>
    <row r="16">
      <c r="A16" s="4" t="inlineStr">
        <is>
          <t>Vesting of restricted share units, shares</t>
        </is>
      </c>
      <c r="B16" s="6" t="n">
        <v>42150</v>
      </c>
      <c r="C16" s="4" t="inlineStr">
        <is>
          <t xml:space="preserve"> </t>
        </is>
      </c>
      <c r="D16" s="4" t="inlineStr">
        <is>
          <t xml:space="preserve"> </t>
        </is>
      </c>
      <c r="E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row>
    <row r="18">
      <c r="A18" s="4" t="inlineStr">
        <is>
          <t>Other, shares</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6" t="n">
        <v>1945</v>
      </c>
      <c r="E19" s="6" t="n">
        <v>1945</v>
      </c>
    </row>
    <row r="20">
      <c r="A20" s="4" t="inlineStr">
        <is>
          <t>Ending balance, value at Jun. 30, 2023</t>
        </is>
      </c>
      <c r="B20" s="5" t="n">
        <v>880795</v>
      </c>
      <c r="C20" s="6" t="n">
        <v>69</v>
      </c>
      <c r="D20" s="6" t="n">
        <v>-79432</v>
      </c>
      <c r="E20" s="6" t="n">
        <v>801432</v>
      </c>
    </row>
    <row r="21">
      <c r="A21" s="4" t="inlineStr">
        <is>
          <t>Ending balance, shares at Jun. 30, 2023</t>
        </is>
      </c>
      <c r="B21" s="6" t="n">
        <v>94904147</v>
      </c>
      <c r="C21" s="4" t="inlineStr">
        <is>
          <t xml:space="preserve"> </t>
        </is>
      </c>
      <c r="D21" s="4" t="inlineStr">
        <is>
          <t xml:space="preserve"> </t>
        </is>
      </c>
      <c r="E21" s="4" t="inlineStr">
        <is>
          <t xml:space="preserve"> </t>
        </is>
      </c>
    </row>
    <row r="22">
      <c r="A22" s="4" t="inlineStr">
        <is>
          <t>Beginning balance, value at Dec. 31, 2023</t>
        </is>
      </c>
      <c r="B22" s="5" t="n">
        <v>883865</v>
      </c>
      <c r="C22" s="6" t="n">
        <v>69</v>
      </c>
      <c r="D22" s="6" t="n">
        <v>-62440</v>
      </c>
      <c r="E22" s="6" t="n">
        <v>821494</v>
      </c>
    </row>
    <row r="23">
      <c r="A23" s="4" t="inlineStr">
        <is>
          <t>Beginning balance, shares at Dec. 31, 2023</t>
        </is>
      </c>
      <c r="B23" s="6" t="n">
        <v>94996397</v>
      </c>
      <c r="C23" s="4" t="inlineStr">
        <is>
          <t xml:space="preserve"> </t>
        </is>
      </c>
      <c r="D23" s="4" t="inlineStr">
        <is>
          <t xml:space="preserve"> </t>
        </is>
      </c>
      <c r="E23" s="4" t="inlineStr">
        <is>
          <t xml:space="preserve"> </t>
        </is>
      </c>
    </row>
    <row r="24">
      <c r="A24" s="4" t="inlineStr">
        <is>
          <t>Share-based compensation expense</t>
        </is>
      </c>
      <c r="B24" s="5" t="n">
        <v>2026</v>
      </c>
      <c r="C24" s="4" t="inlineStr">
        <is>
          <t xml:space="preserve"> </t>
        </is>
      </c>
      <c r="D24" s="4" t="inlineStr">
        <is>
          <t xml:space="preserve"> </t>
        </is>
      </c>
      <c r="E24" s="6" t="n">
        <v>2026</v>
      </c>
    </row>
    <row r="25">
      <c r="A25" s="4" t="inlineStr">
        <is>
          <t>Vesting of restricted share units</t>
        </is>
      </c>
      <c r="B25" s="5" t="n">
        <v>-163</v>
      </c>
      <c r="C25" s="4" t="inlineStr">
        <is>
          <t xml:space="preserve"> </t>
        </is>
      </c>
      <c r="D25" s="4" t="inlineStr">
        <is>
          <t xml:space="preserve"> </t>
        </is>
      </c>
      <c r="E25" s="6" t="n">
        <v>-163</v>
      </c>
    </row>
    <row r="26">
      <c r="A26" s="4" t="inlineStr">
        <is>
          <t>Vesting of restricted share units, shares</t>
        </is>
      </c>
      <c r="B26" s="6" t="n">
        <v>494387</v>
      </c>
      <c r="C26" s="4" t="inlineStr">
        <is>
          <t xml:space="preserve"> </t>
        </is>
      </c>
      <c r="D26" s="4" t="inlineStr">
        <is>
          <t xml:space="preserve"> </t>
        </is>
      </c>
      <c r="E26" s="4" t="inlineStr">
        <is>
          <t xml:space="preserve"> </t>
        </is>
      </c>
    </row>
    <row r="27">
      <c r="A27" s="4" t="inlineStr">
        <is>
          <t>Other</t>
        </is>
      </c>
      <c r="B27" s="5" t="n">
        <v>-824</v>
      </c>
      <c r="C27" s="4" t="inlineStr">
        <is>
          <t xml:space="preserve"> </t>
        </is>
      </c>
      <c r="D27" s="4" t="inlineStr">
        <is>
          <t xml:space="preserve"> </t>
        </is>
      </c>
      <c r="E27" s="6" t="n">
        <v>-824</v>
      </c>
    </row>
    <row r="28">
      <c r="A28" s="4" t="inlineStr">
        <is>
          <t>Other, shares</t>
        </is>
      </c>
      <c r="B28" s="6" t="n">
        <v>-82331</v>
      </c>
      <c r="C28" s="4" t="inlineStr">
        <is>
          <t xml:space="preserve"> </t>
        </is>
      </c>
      <c r="D28" s="4" t="inlineStr">
        <is>
          <t xml:space="preserve"> </t>
        </is>
      </c>
      <c r="E28" s="4" t="inlineStr">
        <is>
          <t xml:space="preserve"> </t>
        </is>
      </c>
    </row>
    <row r="29">
      <c r="A29" s="4" t="inlineStr">
        <is>
          <t>Net income</t>
        </is>
      </c>
      <c r="B29" s="4" t="inlineStr">
        <is>
          <t xml:space="preserve"> </t>
        </is>
      </c>
      <c r="C29" s="4" t="inlineStr">
        <is>
          <t xml:space="preserve"> </t>
        </is>
      </c>
      <c r="D29" s="6" t="n">
        <v>28855</v>
      </c>
      <c r="E29" s="6" t="n">
        <v>28855</v>
      </c>
    </row>
    <row r="30">
      <c r="A30" s="4" t="inlineStr">
        <is>
          <t>Ending balance, value at Jun. 30, 2024</t>
        </is>
      </c>
      <c r="B30" s="5" t="n">
        <v>884904</v>
      </c>
      <c r="C30" s="6" t="n">
        <v>69</v>
      </c>
      <c r="D30" s="6" t="n">
        <v>-33585</v>
      </c>
      <c r="E30" s="6" t="n">
        <v>851388</v>
      </c>
    </row>
    <row r="31">
      <c r="A31" s="4" t="inlineStr">
        <is>
          <t>Ending balance, shares at Jun. 30, 2024</t>
        </is>
      </c>
      <c r="B31" s="6" t="n">
        <v>95408453</v>
      </c>
      <c r="C31" s="4" t="inlineStr">
        <is>
          <t xml:space="preserve"> </t>
        </is>
      </c>
      <c r="D31" s="4" t="inlineStr">
        <is>
          <t xml:space="preserve"> </t>
        </is>
      </c>
      <c r="E31" s="4" t="inlineStr">
        <is>
          <t xml:space="preserve"> </t>
        </is>
      </c>
    </row>
    <row r="32">
      <c r="A32" s="4" t="inlineStr">
        <is>
          <t>Beginning balance, value at Mar. 31, 2024</t>
        </is>
      </c>
      <c r="B32" s="5" t="n">
        <v>885051</v>
      </c>
      <c r="C32" s="6" t="n">
        <v>69</v>
      </c>
      <c r="D32" s="6" t="n">
        <v>-52458</v>
      </c>
      <c r="E32" s="6" t="n">
        <v>832662</v>
      </c>
    </row>
    <row r="33">
      <c r="A33" s="4" t="inlineStr">
        <is>
          <t>Beginning balance, shares at Mar. 31, 2024</t>
        </is>
      </c>
      <c r="B33" s="6" t="n">
        <v>95487677</v>
      </c>
      <c r="C33" s="4" t="inlineStr">
        <is>
          <t xml:space="preserve"> </t>
        </is>
      </c>
      <c r="D33" s="4" t="inlineStr">
        <is>
          <t xml:space="preserve"> </t>
        </is>
      </c>
      <c r="E33" s="4" t="inlineStr">
        <is>
          <t xml:space="preserve"> </t>
        </is>
      </c>
    </row>
    <row r="34">
      <c r="A34" s="4" t="inlineStr">
        <is>
          <t>Share-based compensation expense</t>
        </is>
      </c>
      <c r="B34" s="5" t="n">
        <v>677</v>
      </c>
      <c r="C34" s="4" t="inlineStr">
        <is>
          <t xml:space="preserve"> </t>
        </is>
      </c>
      <c r="D34" s="4" t="inlineStr">
        <is>
          <t xml:space="preserve"> </t>
        </is>
      </c>
      <c r="E34" s="6" t="n">
        <v>677</v>
      </c>
    </row>
    <row r="35">
      <c r="A35" s="4" t="inlineStr">
        <is>
          <t>Vesting of restricted share units</t>
        </is>
      </c>
      <c r="B35" s="5" t="n">
        <v>-824</v>
      </c>
      <c r="C35" s="4" t="inlineStr">
        <is>
          <t xml:space="preserve"> </t>
        </is>
      </c>
      <c r="D35" s="4" t="inlineStr">
        <is>
          <t xml:space="preserve"> </t>
        </is>
      </c>
      <c r="E35" s="6" t="n">
        <v>-824</v>
      </c>
    </row>
    <row r="36">
      <c r="A36" s="4" t="inlineStr">
        <is>
          <t>Vesting of restricted share units, shares</t>
        </is>
      </c>
      <c r="B36" s="6" t="n">
        <v>3107</v>
      </c>
      <c r="C36" s="4" t="inlineStr">
        <is>
          <t xml:space="preserve"> </t>
        </is>
      </c>
      <c r="D36" s="4" t="inlineStr">
        <is>
          <t xml:space="preserve"> </t>
        </is>
      </c>
      <c r="E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row>
    <row r="38">
      <c r="A38" s="4" t="inlineStr">
        <is>
          <t>Other, shares</t>
        </is>
      </c>
      <c r="B38" s="6" t="n">
        <v>-82331</v>
      </c>
      <c r="C38" s="4" t="inlineStr">
        <is>
          <t xml:space="preserve"> </t>
        </is>
      </c>
      <c r="D38" s="4" t="inlineStr">
        <is>
          <t xml:space="preserve"> </t>
        </is>
      </c>
      <c r="E38" s="4" t="inlineStr">
        <is>
          <t xml:space="preserve"> </t>
        </is>
      </c>
    </row>
    <row r="39">
      <c r="A39" s="4" t="inlineStr">
        <is>
          <t>Net income</t>
        </is>
      </c>
      <c r="B39" s="4" t="inlineStr">
        <is>
          <t xml:space="preserve"> </t>
        </is>
      </c>
      <c r="C39" s="4" t="inlineStr">
        <is>
          <t xml:space="preserve"> </t>
        </is>
      </c>
      <c r="D39" s="6" t="n">
        <v>18873</v>
      </c>
      <c r="E39" s="6" t="n">
        <v>18873</v>
      </c>
    </row>
    <row r="40">
      <c r="A40" s="4" t="inlineStr">
        <is>
          <t>Ending balance, value at Jun. 30, 2024</t>
        </is>
      </c>
      <c r="B40" s="5" t="n">
        <v>884904</v>
      </c>
      <c r="C40" s="5" t="n">
        <v>69</v>
      </c>
      <c r="D40" s="5" t="n">
        <v>-33585</v>
      </c>
      <c r="E40" s="5" t="n">
        <v>851388</v>
      </c>
    </row>
    <row r="41">
      <c r="A41" s="4" t="inlineStr">
        <is>
          <t>Ending balance, shares at Jun. 30, 2024</t>
        </is>
      </c>
      <c r="B41" s="6" t="n">
        <v>95408453</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 (loss)</t>
        </is>
      </c>
      <c r="B4" s="5" t="n">
        <v>28855</v>
      </c>
      <c r="C4" s="5" t="n">
        <v>-4412</v>
      </c>
    </row>
    <row r="5">
      <c r="A5" s="3" t="inlineStr">
        <is>
          <t>Adjustments to reconcile net income / (loss) to net cash provided by operating activities:</t>
        </is>
      </c>
      <c r="B5" s="4" t="inlineStr">
        <is>
          <t xml:space="preserve"> </t>
        </is>
      </c>
      <c r="C5" s="4" t="inlineStr">
        <is>
          <t xml:space="preserve"> </t>
        </is>
      </c>
    </row>
    <row r="6">
      <c r="A6" s="4" t="inlineStr">
        <is>
          <t>Depreciation and amortization</t>
        </is>
      </c>
      <c r="B6" s="6" t="n">
        <v>68819</v>
      </c>
      <c r="C6" s="6" t="n">
        <v>71468</v>
      </c>
    </row>
    <row r="7">
      <c r="A7" s="4" t="inlineStr">
        <is>
          <t>Share-based compensation expense</t>
        </is>
      </c>
      <c r="B7" s="6" t="n">
        <v>2026</v>
      </c>
      <c r="C7" s="6" t="n">
        <v>3693</v>
      </c>
    </row>
    <row r="8">
      <c r="A8" s="4" t="inlineStr">
        <is>
          <t>Loss / (Gain) on disposal of assets</t>
        </is>
      </c>
      <c r="B8" s="6" t="n">
        <v>1389</v>
      </c>
      <c r="C8" s="6" t="n">
        <v>-93</v>
      </c>
    </row>
    <row r="9">
      <c r="A9" s="4" t="inlineStr">
        <is>
          <t>Non-cash interest (income) expense</t>
        </is>
      </c>
      <c r="B9" s="6" t="n">
        <v>-2088</v>
      </c>
      <c r="C9" s="6" t="n">
        <v>1111</v>
      </c>
    </row>
    <row r="10">
      <c r="A10" s="4" t="inlineStr">
        <is>
          <t>Deferred tax expense</t>
        </is>
      </c>
      <c r="B10" s="6" t="n">
        <v>1196</v>
      </c>
      <c r="C10" s="6" t="n">
        <v>1591</v>
      </c>
    </row>
    <row r="11">
      <c r="A11" s="4" t="inlineStr">
        <is>
          <t>Allowance for (reversal of) doubtful receivables</t>
        </is>
      </c>
      <c r="B11" s="6" t="n">
        <v>4323</v>
      </c>
      <c r="C11" s="6" t="n">
        <v>506</v>
      </c>
    </row>
    <row r="12">
      <c r="A12" s="4" t="inlineStr">
        <is>
          <t>Charges on obsolete service inventories</t>
        </is>
      </c>
      <c r="B12" s="6" t="n">
        <v>1648</v>
      </c>
      <c r="C12" s="6" t="n">
        <v>69</v>
      </c>
    </row>
    <row r="13">
      <c r="A13" s="4" t="inlineStr">
        <is>
          <t>Other operating activities, net</t>
        </is>
      </c>
      <c r="B13" s="6" t="n">
        <v>-59</v>
      </c>
      <c r="C13" s="6" t="n">
        <v>-367</v>
      </c>
    </row>
    <row r="14">
      <c r="A14" s="3" t="inlineStr">
        <is>
          <t>Changes in operating assets and liabilities:</t>
        </is>
      </c>
      <c r="B14" s="4" t="inlineStr">
        <is>
          <t xml:space="preserve"> </t>
        </is>
      </c>
      <c r="C14" s="4" t="inlineStr">
        <is>
          <t xml:space="preserve"> </t>
        </is>
      </c>
    </row>
    <row r="15">
      <c r="A15" s="4" t="inlineStr">
        <is>
          <t>(Increase) decrease in accounts receivable</t>
        </is>
      </c>
      <c r="B15" s="6" t="n">
        <v>10694</v>
      </c>
      <c r="C15" s="6" t="n">
        <v>167</v>
      </c>
    </row>
    <row r="16">
      <c r="A16" s="4" t="inlineStr">
        <is>
          <t>(Increase) decrease in unbilled revenue</t>
        </is>
      </c>
      <c r="B16" s="6" t="n">
        <v>-49019</v>
      </c>
      <c r="C16" s="6" t="n">
        <v>-14956</v>
      </c>
    </row>
    <row r="17">
      <c r="A17" s="4" t="inlineStr">
        <is>
          <t>(Increase) decrease in retention withholdings</t>
        </is>
      </c>
      <c r="B17" s="6" t="n">
        <v>17906</v>
      </c>
      <c r="C17" s="6" t="n">
        <v>5522</v>
      </c>
    </row>
    <row r="18">
      <c r="A18" s="4" t="inlineStr">
        <is>
          <t>(Increase) decrease in inventories</t>
        </is>
      </c>
      <c r="B18" s="6" t="n">
        <v>621</v>
      </c>
      <c r="C18" s="6" t="n">
        <v>-3737</v>
      </c>
    </row>
    <row r="19">
      <c r="A19" s="4" t="inlineStr">
        <is>
          <t>(Increase) decrease in prepaid expenses</t>
        </is>
      </c>
      <c r="B19" s="6" t="n">
        <v>-7631</v>
      </c>
      <c r="C19" s="6" t="n">
        <v>-11821</v>
      </c>
    </row>
    <row r="20">
      <c r="A20" s="4" t="inlineStr">
        <is>
          <t>(Increase) decrease in other current assets</t>
        </is>
      </c>
      <c r="B20" s="6" t="n">
        <v>10172</v>
      </c>
      <c r="C20" s="6" t="n">
        <v>-4987</v>
      </c>
    </row>
    <row r="21">
      <c r="A21" s="4" t="inlineStr">
        <is>
          <t>Change in other long-term assets and liabilities</t>
        </is>
      </c>
      <c r="B21" s="6" t="n">
        <v>-2858</v>
      </c>
      <c r="C21" s="6" t="n">
        <v>-228</v>
      </c>
    </row>
    <row r="22">
      <c r="A22" s="4" t="inlineStr">
        <is>
          <t>Increase (decrease) in accounts payable and accrued expenses</t>
        </is>
      </c>
      <c r="B22" s="6" t="n">
        <v>43218</v>
      </c>
      <c r="C22" s="6" t="n">
        <v>23291</v>
      </c>
    </row>
    <row r="23">
      <c r="A23" s="4" t="inlineStr">
        <is>
          <t>Increase (decrease) in other current liabilities</t>
        </is>
      </c>
      <c r="B23" s="6" t="n">
        <v>-16931</v>
      </c>
      <c r="C23" s="6" t="n">
        <v>5598</v>
      </c>
    </row>
    <row r="24">
      <c r="A24" s="4" t="inlineStr">
        <is>
          <t>Net cash provided by operating activities</t>
        </is>
      </c>
      <c r="B24" s="6" t="n">
        <v>112281</v>
      </c>
      <c r="C24" s="6" t="n">
        <v>72415</v>
      </c>
    </row>
    <row r="25">
      <c r="A25" s="3" t="inlineStr">
        <is>
          <t>Cash flows from investing activities:</t>
        </is>
      </c>
      <c r="B25" s="4" t="inlineStr">
        <is>
          <t xml:space="preserve"> </t>
        </is>
      </c>
      <c r="C25" s="4" t="inlineStr">
        <is>
          <t xml:space="preserve"> </t>
        </is>
      </c>
    </row>
    <row r="26">
      <c r="A26" s="4" t="inlineStr">
        <is>
          <t>Capital expenditures</t>
        </is>
      </c>
      <c r="B26" s="6" t="n">
        <v>-52698</v>
      </c>
      <c r="C26" s="6" t="n">
        <v>-38009</v>
      </c>
    </row>
    <row r="27">
      <c r="A27" s="4" t="inlineStr">
        <is>
          <t>IPM investments (Note 2)</t>
        </is>
      </c>
      <c r="B27" s="4" t="inlineStr">
        <is>
          <t xml:space="preserve"> </t>
        </is>
      </c>
      <c r="C27" s="6" t="n">
        <v>-15304</v>
      </c>
    </row>
    <row r="28">
      <c r="A28" s="4" t="inlineStr">
        <is>
          <t>Proceeds from disposal of assets</t>
        </is>
      </c>
      <c r="B28" s="6" t="n">
        <v>156</v>
      </c>
      <c r="C28" s="6" t="n">
        <v>273</v>
      </c>
    </row>
    <row r="29">
      <c r="A29" s="4" t="inlineStr">
        <is>
          <t>Other investing activities</t>
        </is>
      </c>
      <c r="B29" s="6" t="n">
        <v>-4165</v>
      </c>
      <c r="C29" s="6" t="n">
        <v>-1000</v>
      </c>
    </row>
    <row r="30">
      <c r="A30" s="4" t="inlineStr">
        <is>
          <t>Net cash used in investing activities</t>
        </is>
      </c>
      <c r="B30" s="6" t="n">
        <v>-56707</v>
      </c>
      <c r="C30" s="6" t="n">
        <v>-54040</v>
      </c>
    </row>
    <row r="31">
      <c r="A31" s="3" t="inlineStr">
        <is>
          <t>Cash flows from financing activities:</t>
        </is>
      </c>
      <c r="B31" s="4" t="inlineStr">
        <is>
          <t xml:space="preserve"> </t>
        </is>
      </c>
      <c r="C31" s="4" t="inlineStr">
        <is>
          <t xml:space="preserve"> </t>
        </is>
      </c>
    </row>
    <row r="32">
      <c r="A32" s="4" t="inlineStr">
        <is>
          <t>Proceeds from long-term debt</t>
        </is>
      </c>
      <c r="B32" s="6" t="n">
        <v>4063</v>
      </c>
      <c r="C32" s="4" t="inlineStr">
        <is>
          <t xml:space="preserve"> </t>
        </is>
      </c>
    </row>
    <row r="33">
      <c r="A33" s="4" t="inlineStr">
        <is>
          <t>Repayments of long-term debt</t>
        </is>
      </c>
      <c r="B33" s="6" t="n">
        <v>-35872</v>
      </c>
      <c r="C33" s="6" t="n">
        <v>-26675</v>
      </c>
    </row>
    <row r="34">
      <c r="A34" s="4" t="inlineStr">
        <is>
          <t>Proceeds from short-term borrowings</t>
        </is>
      </c>
      <c r="B34" s="6" t="n">
        <v>24276</v>
      </c>
      <c r="C34" s="6" t="n">
        <v>60899</v>
      </c>
    </row>
    <row r="35">
      <c r="A35" s="4" t="inlineStr">
        <is>
          <t>Repayments of short-term borrowings</t>
        </is>
      </c>
      <c r="B35" s="6" t="n">
        <v>-38513</v>
      </c>
      <c r="C35" s="6" t="n">
        <v>-70416</v>
      </c>
    </row>
    <row r="36">
      <c r="A36" s="4" t="inlineStr">
        <is>
          <t>Payments on capital leases</t>
        </is>
      </c>
      <c r="B36" s="6" t="n">
        <v>-507</v>
      </c>
      <c r="C36" s="6" t="n">
        <v>-1201</v>
      </c>
    </row>
    <row r="37">
      <c r="A37" s="4" t="inlineStr">
        <is>
          <t>Payments on seller-provided financing for capital expenditures</t>
        </is>
      </c>
      <c r="B37" s="6" t="n">
        <v>-1682</v>
      </c>
      <c r="C37" s="6" t="n">
        <v>-4521</v>
      </c>
    </row>
    <row r="38">
      <c r="A38" s="4" t="inlineStr">
        <is>
          <t>Other financing activities, net</t>
        </is>
      </c>
      <c r="B38" s="6" t="n">
        <v>-163</v>
      </c>
      <c r="C38" s="6" t="n">
        <v>-197</v>
      </c>
    </row>
    <row r="39">
      <c r="A39" s="4" t="inlineStr">
        <is>
          <t>Net cash used in financing activities</t>
        </is>
      </c>
      <c r="B39" s="6" t="n">
        <v>-48398</v>
      </c>
      <c r="C39" s="6" t="n">
        <v>-42111</v>
      </c>
    </row>
    <row r="40">
      <c r="A40" s="4" t="inlineStr">
        <is>
          <t>Effect of exchange rate changes on cash</t>
        </is>
      </c>
      <c r="B40" s="4" t="inlineStr">
        <is>
          <t xml:space="preserve"> </t>
        </is>
      </c>
      <c r="C40" s="4" t="inlineStr">
        <is>
          <t xml:space="preserve"> </t>
        </is>
      </c>
    </row>
    <row r="41">
      <c r="A41" s="4" t="inlineStr">
        <is>
          <t>Net increase (decrease) in cash</t>
        </is>
      </c>
      <c r="B41" s="6" t="n">
        <v>7176</v>
      </c>
      <c r="C41" s="6" t="n">
        <v>-23736</v>
      </c>
    </row>
    <row r="42">
      <c r="A42" s="4" t="inlineStr">
        <is>
          <t>Cash and cash equivalents, beginning of period</t>
        </is>
      </c>
      <c r="B42" s="6" t="n">
        <v>67821</v>
      </c>
      <c r="C42" s="6" t="n">
        <v>78853</v>
      </c>
    </row>
    <row r="43">
      <c r="A43" s="4" t="inlineStr">
        <is>
          <t>Cash and cash equivalents, end of period</t>
        </is>
      </c>
      <c r="B43" s="5" t="n">
        <v>74997</v>
      </c>
      <c r="C43" s="5" t="n">
        <v>55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of National Energy Services Reunited Corp. (“NESR,”
the “Company,” “we,” “our,” “us” or similar term)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NESR management, all adjustments considered necessary for a fair statement have been included in the accompanying unaudited
interim financial statements. All intercompany transactions and balances have been eliminated in consolidation. Operating results
for the six-month period ended June 30, 2024, are not necessarily indicative of the results that may be expected for the full
year ending December 31, 2024. The December 31, 2023, balance sheet information has been derived from the NESR 2023 audited financial
statements. For further information, refer to the Consolidated Financial Statements and notes thereto included in the NESR Annual Report
on Form 20-F for the year ended December 31, 2023, filed with the Securities and Exchange Commission on April 30,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DENSED CONSOLIDATED INTERIM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CONDENSED CONSOLIDATED INTERIM SUMMARY OF SIGNIFICANT ACCOUNTING POLICIES</t>
        </is>
      </c>
      <c r="B4" s="4" t="inlineStr">
        <is>
          <t xml:space="preserve">CONDENSED CONSOLIDATED INTERIM SUMMARY OF SIGNIFICANT ACCOUNTING POLICIES Supplemental
cash flow information Non-cash
transactions were as follows:
● Purchases
of property, plant, and equipment in Accounts payable of $ 12.7 17.6
● Purchases
of property, plant, and equipment using seller-provided installment financing of $ 1.7 5.5 Production
Management Assets The
Company’s Integrated Production Management (“IPM”) projects are focused on developing and managing production on
behalf of the Company’s customers under long-term agreements. Under these arrangements, the Company invests its own
services and products, and in some cases cash, into the field development activities and operations of the customer. Although in certain
arrangements the Company is paid for a portion of the services or products it provides, generally the Company will not be paid at
the time of providing its services or upon delivery of its products. Instead, the Company is compensated based upon cash flow
generated. Revenues from IPM arrangements, which is recognized as the related production is achieved, represented 1.0 1.4 0.7 1.9 The
Company capitalizes its cash investments in a project as well as the direct costs associated with providing services or products for
which the Company will be compensated when the related production is achieved. These capitalized investments are amortized to the Unaudited
Condensed Consolidated Interim Statements of Operations as the related production is achieved based on the units of production method,
whereby each unit produced is assigned a pro-rata portion of the unamortized costs based on estimated total production, resulting in
a matching of revenue with the applicable costs. Amortization expense relating to these capitalized investments was $ 2.3 4.0 2.6 8.5 The
unamortized portion of the Company’s investments in IPM projects was $ 16.2 18.8 At
June 30, 2024, and December 31, 2023, the Company assessed whether the unamortized costs associated with these investments exceed the
present value of future cash flows from the projects, and recorded an impairment charge of $ 0.0 0.9 Recently
issued accounting standards not yet adopted In November 2023, the
FASB issued ASU No. 2023-07, Segment Reporting (Topic 280): Improvements to Reportable Segment Disclosures In December 2023, the
FASB issued ASU No. 2023-09, Income Taxes (Topic 740): Improvements to Income Tax Disclosures tabular reconciliation
using both percentages and amounts, broken out into specific categories with certain reconciling items at or above 5% of the statutory
tax further broken out by nature and/or jurisdiction. This ASU also has disclosure requirements related to income taxes paid (net of
refunds received), broken out between federal, state/local and foreign, and amounts paid to an individual jurisdiction when 5% or more
of the total income taxes paid. The ASU is effective for fiscal years beginning after December 15, 2024, with early adoption permitted. All
other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0:30:13Z</dcterms:created>
  <dcterms:modified xmlns:dcterms="http://purl.org/dc/terms/" xmlns:xsi="http://www.w3.org/2001/XMLSchema-instance" xsi:type="dcterms:W3CDTF">2024-08-29T10:30:13Z</dcterms:modified>
</cp:coreProperties>
</file>